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per Share (EP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itigation" sheetId="18" state="visible" r:id="rId18"/>
    <sheet xmlns:r="http://schemas.openxmlformats.org/officeDocument/2006/relationships" name="Premiums Receivable" sheetId="19" state="visible" r:id="rId19"/>
    <sheet xmlns:r="http://schemas.openxmlformats.org/officeDocument/2006/relationships" name="Regulatory Information"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Reinsurance (Tables)" sheetId="25" state="visible" r:id="rId25"/>
    <sheet xmlns:r="http://schemas.openxmlformats.org/officeDocument/2006/relationships" name="Reserves for Insurance Claims_2" sheetId="26" state="visible" r:id="rId26"/>
    <sheet xmlns:r="http://schemas.openxmlformats.org/officeDocument/2006/relationships" name="Earnings per Share (EPS) (Table" sheetId="27" state="visible" r:id="rId27"/>
    <sheet xmlns:r="http://schemas.openxmlformats.org/officeDocument/2006/relationships" name="Regulatory Information (Tables)" sheetId="28" state="visible" r:id="rId28"/>
    <sheet xmlns:r="http://schemas.openxmlformats.org/officeDocument/2006/relationships" name="Organization, Basis of Presen_3" sheetId="29" state="visible" r:id="rId29"/>
    <sheet xmlns:r="http://schemas.openxmlformats.org/officeDocument/2006/relationships" name="Investments - Schedule of Fair " sheetId="30" state="visible" r:id="rId30"/>
    <sheet xmlns:r="http://schemas.openxmlformats.org/officeDocument/2006/relationships" name="Investments - Schedule of Corpo" sheetId="31" state="visible" r:id="rId31"/>
    <sheet xmlns:r="http://schemas.openxmlformats.org/officeDocument/2006/relationships" name="Investments - Narrative (Detail" sheetId="32" state="visible" r:id="rId32"/>
    <sheet xmlns:r="http://schemas.openxmlformats.org/officeDocument/2006/relationships" name="Investments - Schedule of Inves" sheetId="33" state="visible" r:id="rId33"/>
    <sheet xmlns:r="http://schemas.openxmlformats.org/officeDocument/2006/relationships" name="Investments - Schedule of Aging" sheetId="34" state="visible" r:id="rId34"/>
    <sheet xmlns:r="http://schemas.openxmlformats.org/officeDocument/2006/relationships" name="Investments - Schedule of Net I" sheetId="35" state="visible" r:id="rId35"/>
    <sheet xmlns:r="http://schemas.openxmlformats.org/officeDocument/2006/relationships" name="Investments - Schedule of Net R"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Debt (Details)" sheetId="39" state="visible" r:id="rId39"/>
    <sheet xmlns:r="http://schemas.openxmlformats.org/officeDocument/2006/relationships" name="Reinsurance - Schedule of Effec" sheetId="40" state="visible" r:id="rId40"/>
    <sheet xmlns:r="http://schemas.openxmlformats.org/officeDocument/2006/relationships" name="Reinsurance - Narrative (Detail" sheetId="41" state="visible" r:id="rId41"/>
    <sheet xmlns:r="http://schemas.openxmlformats.org/officeDocument/2006/relationships" name="Reinsurance - Schedule of ILN T" sheetId="42" state="visible" r:id="rId42"/>
    <sheet xmlns:r="http://schemas.openxmlformats.org/officeDocument/2006/relationships" name="Reinsurance - Schedule of Amoun" sheetId="43" state="visible" r:id="rId43"/>
    <sheet xmlns:r="http://schemas.openxmlformats.org/officeDocument/2006/relationships" name="Reserves for Insurance Claims_3" sheetId="44" state="visible" r:id="rId44"/>
    <sheet xmlns:r="http://schemas.openxmlformats.org/officeDocument/2006/relationships" name="Reserves for Insurance Claims_4" sheetId="45" state="visible" r:id="rId45"/>
    <sheet xmlns:r="http://schemas.openxmlformats.org/officeDocument/2006/relationships" name="Earnings per Share (EPS) - Sche" sheetId="46" state="visible" r:id="rId46"/>
    <sheet xmlns:r="http://schemas.openxmlformats.org/officeDocument/2006/relationships" name="Income Taxes (Details)" sheetId="47" state="visible" r:id="rId47"/>
    <sheet xmlns:r="http://schemas.openxmlformats.org/officeDocument/2006/relationships" name="Stockholders' Equity (Details)" sheetId="48" state="visible" r:id="rId48"/>
    <sheet xmlns:r="http://schemas.openxmlformats.org/officeDocument/2006/relationships" name="Premiums Receivable (Details)" sheetId="49" state="visible" r:id="rId49"/>
    <sheet xmlns:r="http://schemas.openxmlformats.org/officeDocument/2006/relationships" name="Regulatory Information - Narrat" sheetId="50" state="visible" r:id="rId50"/>
    <sheet xmlns:r="http://schemas.openxmlformats.org/officeDocument/2006/relationships" name="Regulatory Information - Schedu"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74</t>
        </is>
      </c>
      <c r="C8" s="4" t="inlineStr">
        <is>
          <t xml:space="preserve"> </t>
        </is>
      </c>
    </row>
    <row r="9">
      <c r="A9" s="4" t="inlineStr">
        <is>
          <t>Entity Registrant Name</t>
        </is>
      </c>
      <c r="B9" s="4" t="inlineStr">
        <is>
          <t>NM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914248</t>
        </is>
      </c>
      <c r="C11" s="4" t="inlineStr">
        <is>
          <t xml:space="preserve"> </t>
        </is>
      </c>
    </row>
    <row r="12">
      <c r="A12" s="4" t="inlineStr">
        <is>
          <t>Entity Address, Address Line One</t>
        </is>
      </c>
      <c r="B12" s="4" t="inlineStr">
        <is>
          <t>2100 Powell Street</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530-6642</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MI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9132002</v>
      </c>
    </row>
    <row r="28">
      <c r="A28" s="4" t="inlineStr">
        <is>
          <t>Entity Central Index Key</t>
        </is>
      </c>
      <c r="B28" s="4" t="inlineStr">
        <is>
          <t>00015479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We hold all investments on an available-for-sale basis at fair value on our condensed consolidated balance sheet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recognize an impairment loss equivalent to the difference of the amortized cost basis of the security and its fair value through the condensed consolidated statements of operations and comprehensive income as a “ Net Realized Investment Loss .” In the event of an impairment of a security that we intend to and have the ability to hold to maturity, we evaluate the drivers of the impairment to determine the portion that is credit related and the portion that is non-credit related. The portion of impairment loss that is attributed to credit related factors is recognized through the statement of operations as a provision for credit loss and the portion that is attributed to non-credit related factors is recognized in other comprehensive income, net of taxes. Fair Values and Gross Unrealized Gains and Losses on Investments Amortized Gross Unrealized Fair Gains Losses As of September 30, 2024 (In Thousands) U.S. Treasury securities and obligations of U.S. government agencies $ 123,868 $ 4,047 $ (310) $ 127,605 Municipal debt securities 675,239 3,984 (39,752) 639,471 Corporate debt securities 1,876,170 21,268 (85,841) 1,811,597 Asset-backed securities 47,240 — (2,066) 45,174 Total bonds 2,722,517 29,299 (127,969) 2,623,847 Short-term investments 84,369 73 (3) 84,439 Total investments $ 2,806,886 $ 29,372 $ (127,972) $ 2,708,286 Amortized Gross Unrealized Fair Gains Losses As of December 31, 2023 (In Thousands) U.S. Treasury securities and obligations of U.S. government agencies $ 164,278 $ 3,374 $ (1,264) $ 166,388 Municipal debt securities 678,339 1,253 (58,462) 621,130 Corporate debt securities 1,624,187 7,868 (120,576) 1,511,479 Asset-backed securities 52,242 1 (4,032) 48,211 Total bonds 2,519,046 12,496 (184,334) 2,347,208 Short-term investments 23,816 2 (5) 23,813 Total investments $ 2,542,862 $ 12,498 $ (184,339) $ 2,371,021 We did not own any mortgage-backed securities in our asset-backed securities portfolio at September 30, 2024 or December 31, 2023. We periodically recognize unsettled trade receivables or payables in connection with our investing activity. Unsettled trade receivables represent funds due but not yet received for the sale or maturity of investments at period end. Unsettled trade payables represent funds due but not yet paid for investments purchased at period end. “Accounts Payable and Accrued Expenses” on our condensed consolidated balance sheets included $16.2 million of unsettled trade payables related to the purchase of certain investment securities at September 30, 2024. No unsettled trade receivables were outstanding at September 30, 2024. No unsettled trade receivables or payables were outstanding at December 31, 2023. The following table presents a breakdown of the fair value of our corporate debt securities by issuer industry group as of September 30, 2024 and December 31, 2023: September 30, 2024 December 31, 2023 Financial 38 % 35 % Consumer 26 26 Utilities 12 13 Industrial 9 9 Technology 8 8 Communications 7 9 Total 100 % 100 % As of September 30, 2024 and December 31, 2023, approximately $5.4 million and $5.3 million, respectively, of our cash and investments were held in the form of U.S. Treasury securities on deposit with various state insurance departments to satisfy regulatory requirements. Scheduled Maturities The amortized cost and fair value of available-for-sale securities as of September 30, 2024 and December 31, 2023,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September 30, 2024 Amortized Fair (In Thousands) Due in one year or less $ 257,186 $ 255,510 Due after one through five years 1,498,388 1,452,426 Due after five through ten years 968,671 918,468 Due after ten years 35,401 36,708 Asset-backed securities 47,240 45,174 Total investments $ 2,806,886 $ 2,708,286 As of December 31, 2023 Amortized Fair (In Thousands) Due in one year or less $ 191,375 $ 189,729 Due after one through five years 1,237,192 1,162,259 Due after five through ten years 1,050,989 959,633 Due after ten years 11,064 11,189 Asset-backed securities 52,242 48,211 Total investments $ 2,542,862 $ 2,371,021 Aging of Unrealized Losses As of September 30, 2024, the investment portfolio had gross unrealized losses of $128.0 million, of which $127.5 million were associated with securities that had been in an unrealized loss position for a period of twelve months or longer. As of December 31, 2023, the investment portfolio had gross unrealized losses of $184.3 million, of which $183.1 million were associated with securities that had been in an unrealized loss position for a period of twelve months or longer. 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September 30, 2024 ($ In Thousands) U.S. Treasury securities and obligations of U.S. government agencies 2 $ 231 $ (4) 10 $ 18,978 $ (306) 12 $ 19,209 $ (310) Municipal debt securities 3 4,428 (335) 221 484,805 (39,417) 224 489,233 (39,752) Corporate debt securities 9 43,949 (171) 228 1,076,814 (85,670) 237 1,120,763 (85,841) Asset-backed securities — — — 21 44,701 (2,066) 21 44,701 (2,066) Short-term investments 2 21,146 (3) — — — 2 21,146 (3) Total 16 $ 69,754 $ (513) 480 $ 1,625,298 $ (127,459) 496 $ 1,695,052 $ (127,972) Less Than Twelve Months Twelve Months or Greater Total # of Securities Fair Value Unrealized Losses # of Securities Fair Value Unrealized Losses # of Securities Fair Value Unrealized Losses As of December 31, 2023 ($ In Thousands) U.S. Treasury securities and obligations of U.S. government agencies 8 $ 5,022 $ (62) 17 $ 72,003 $ (1,202) 25 $ 77,025 $ (1,264) Municipal debt securities 14 56,280 (502) 217 467,098 (57,960) 231 523,378 (58,462) Corporate debt securities 13 56,039 (705) 266 1,150,662 (119,871) 279 1,206,701 (120,576) Asset-backed securities — — — 23 47,426 (4,032) 23 47,426 (4,032) Short-term investments 1 9,925 (5) — — — 1 9,925 (5) Total 36 $ 127,266 $ (1,274) 523 $ 1,737,189 $ (183,065) 559 $ 1,864,455 $ (184,339) Allowance for Credit Losses As of September 30, 2024 and December 31, 2023, we did not recognize an allowance for credit loss for any security in the investment portfolio and we did not record any provision for credit loss for investment securities during the three or nine months ended September 30, 2024 or 2023. We evaluated the securities in an unrealized loss position as of September 30, 2024, assessing their credit ratings as well as any adverse conditions specifically related to the security. Based upon our assessment of the amount and timing of cash flows to be collected over the remaining life of each instrument, we believe the unrealized losses as of September 30, 2024 are not indicative of the ultimate collectability of the current amortized cost of the securities. Rather, the unrealized losses on securities held as of September 30, 2024 were primarily driven by fluctuations in interest rates, and to a lesser extent, movements in credit spreads following the purchase of those securities. Net Investment Income The following table presents the components of net investment income: For the three months ended September 30, For the nine months ended September 30, 2024 2023 2024 2023 (In Thousands) Investment income (1) $ 22,772 $ 18,037 $ 63,423 $ 49,802 Investment expenses (298) (184) (825) (537) Net investment income $ 22,474 $ 17,853 $ 62,598 $ 49,265 (1) Includes interest income recognized on cash and cash equivalents of $1.3 million and $4.2 million during the three and nine months ended September 30, 2024, respectively, and $0.8 million and $1.4 million during the three and nine months ended September 30, 2023, respectively. The following table presents the components of net realized investment losses: For the three months ended September 30, For the nine months ended September 30, 2024 2023 2024 2023 (In Thousands) Gross realized investment gains $ — $ — $ — $ — Gross realized investment losses (10) — (10) (33) Net realized investment losses $ (10) $ — $ (10) $ (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The following tables present the level within the fair value hierarchy at which our financial instruments were measured: Fair Value Measurements Using Quoted Prices in Significant Other Significant Fair Value As of September 30, 2024 (In Thousands) U.S. Treasury securities and obligations of U.S. government agencies $ 127,605 $ — $ — $ 127,605 Municipal debt securities — 639,471 — 639,471 Corporate debt securities — 1,811,597 — 1,811,597 Asset-backed securities — 45,174 — 45,174 Cash, cash equivalents and short-term investments 217,758 — — 217,758 Total assets $ 345,363 $ 2,496,242 $ — $ 2,841,605 Fair Value Measurements Using Quoted Prices in Significant Other Significant Fair Value As of December 31, 2023 (In Thousands) U.S. Treasury securities and obligations of U.S. government agencies $ 166,388 $ — $ — $ 166,388 Municipal debt securities — 621,130 — 621,130 Corporate debt securities — 1,511,479 — 1,511,479 Asset-backed securities — 48,211 — 48,211 Cash, cash equivalents and short-term investments 120,502 — — 120,502 Total assets $ 286,890 $ 2,180,820 $ — $ 2,467,710 There were no transfers between Level 2 and Level 3 of the fair value hierarchy during the nine months ended September 30, 2024 or the year ended December 31, 2023. Financial Instruments Not Measured at Fair Value On May 21, 2024, we issued $425 million aggregate principal amount of senior unsecured notes that mature on August 15, 2029 (the 2024 Notes). Proceeds from the 2024 Notes offering were primarily used to repay our then outstanding $400 million senior secured notes (the 2020 Notes). At September 30, 2024, the 2024 Notes were carried at a cost of $414.7 million, net of unamortized debt issuance costs and an original issue discount totaling $10.3 million, and had a fair value of $437.9 million as assessed under our Level 2 hierarchy. At December 31, 2023, the 2020 Notes were carried at a cost of $397.6 million, net of unamortized debt issuance costs of $2.4 million, and had a fair value of $401.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enior Unsecured Notes At September 30, 2024, we had $425 million aggregate principal amount of senior unsecured notes outstanding. The 2024 Notes were issued pursuant to an indenture dated May 21, 2024 and bear interest at a rate of 6.00%, payable semi-annually on February 15 and August 15. Proceeds from the 2024 Notes offering were primarily used to repay the $400 million aggregate principal amount outstanding and associated amounts due on the redemption of the 2020 Notes. Remaining proceeds are available for general corporate purposes. The 2024 Notes mature on August 15, 2029. We may elect to redeem the 2024 Notes in whole or in part at any time prior to July 15, 2029 at a price equal to the greater of (1) the aggregate principal balance outstanding plus the present value of all future interest payments due through July 15, 2029, and (2) the aggregate principal balance due plus any accrued and unpaid interest. We may elect to redeem the 2024 Notes in whole or in part at any time on or after July 15, 2029 at a price equal to 100% of the aggregate principal amount of the 2024 Notes to be redeemed plus accrued and unpaid interest thereon . In connection with the 2024 Notes offering, we recorded capitalized debt issuance costs and an original issue discount of $10.9 million. Such amounts will be amortized over the contractual life of the 2024 Notes using the effective interest method. The effective interest rate on the 2024 Notes is 6.583%. At September 30, 2024, $10.3 million of unamortized debt issuance costs and original issue discounts remained. At December 31, 2023, $2.4 million of unamortized debt issuance costs remained related to the 2020 Notes. During the nine months ended September 30, 2024, we recorded a $6.8 million loss related to the redemption of the 2020 Notes in “Interest Expense” on our condensed consolidated statements of operations and comprehensive income. At September 30, 2024 and December 31, 2023, $9.2 million and $2.5 million, respectively, of accrued and unpaid interest was included in “Accounts Payable and Accrued Expenses” on our condensed consolidated balance sheets. Revolving Credit Facility On April 29, 2024, we entered into a new $250 million five-year unsecured revolving credit facility (the 2024 Revolving Credit Facility) to replace our then outstanding $250 million four-year secured revolving credit facility (the 2021 Revolving Credit Facility). The 2024 Revolving Credit Facility matures on May 21, 2029. Borrowings under the 2024 Revolving Credit Facility may be used for general corporate purposes, including to support growth, new business production and operations, and accrue interest at a variable rate equal to, at our discretion, (i) a Base Rate (as defined in the 2024 Revolving Credit Facility) subject to a floor of 1.00% per annum plus a margin of 0.375% to 1.875% per annum, or (ii) the Adjusted Term Secured Overnight Financing Rate (SOFR) (as defined in the 2024 Revolving Credit Facility) plus a margin of 1.375% to 2.875% per annum, with the margin in each of (i) or (ii) based on our applicable corporate credit rating at the time. As of September 30, 2024 and December 31, 2023, no amounts were drawn under the 2024 or 2021 Revolving Credit Facilities, respectively. Under the 2024 Revolving Credit Facility, we are required to pay a quarterly commitment fee on the average daily undrawn amount of 0.175% to 0.525%, based on the applicable corporate credit rating at the time. As of September 30, 2024, the applicable commitment fee was 0.225%. For the three and nine months ended September 30, 2024, we recorded $0.1 million and $0.4 million, respectively, of commitment fees in interest expense. We incurred debt issuance costs of $2.1 million in connection with the 2024 Revolving Credit Facility and had $0.6 million of unamortized debt issuance costs associated with the 2021 Revolving Credit Facility remaining at the time of its replacement. Combined unamortized debt issuance costs are amortized through interest expense on a straight-line basis over the contractual life of the 2024 Revolving Credit Facility. At September 30, 2024 and December 31, 2023, unamortized deferred debt issuance costs of $2.5 million and $0.8 million, respectively, were recorded in “Other Assets” on our condensed consolidated balance sheets. Under the 2024 Revolving Credit Facility we are subject to certain covenants, including a maximum debt-to-total capitalization ratio of 35%, a minimum consolidated net worth requirement (as defined therein), and a requirement to maintain compliance with the financial standards prescribed by the PMIERs (subject to any GSE approved waivers). We were in compliance with all covenants at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4</t>
        </is>
      </c>
    </row>
    <row r="3">
      <c r="A3" s="3" t="inlineStr">
        <is>
          <t>Reinsurance Disclosures [Abstract]</t>
        </is>
      </c>
      <c r="B3" s="4" t="inlineStr">
        <is>
          <t xml:space="preserve"> </t>
        </is>
      </c>
    </row>
    <row r="4">
      <c r="A4" s="4" t="inlineStr">
        <is>
          <t>Reinsurance</t>
        </is>
      </c>
      <c r="B4" s="4" t="inlineStr">
        <is>
          <t>Reinsurance We enter into third-party reinsurance transactions to actively manage our risk, ensure compliance with PMIERs, state regulatory and other applicable capital requirements, (respectively, as defined therein), and support the growth of our business. The Wisconsin Office of the Commissioner of Insurance (Wisconsin OCI) has approved and the GSEs have indicated their non-objection to all such transactions (subject to certain conditions and ongoing review). The effect of our reinsurance agreements on premiums written and earned is as follows: For the three months ended September 30, For the nine months ended September 30, 2024 2023 2024 2023 (In Thousands) Net premiums written Direct $ 170,541 $ 157,956 $ 499,931 $ 458,880 Ceded (1) (33,860) (34,688) (99,191) (105,492) Net premiums written $ 136,681 $ 123,268 $ 400,740 $ 353,388 Net premiums earned Direct $ 177,283 $ 164,813 $ 520,634 $ 483,705 Ceded (1) (33,940) (34,724) (99,466) (105,877) Net premiums earned $ 143,343 $ 130,089 $ 421,168 $ 377,828 (1) Net of profit commission. Excess-of-loss Reinsurance Insurance-Linked Notes NMIC is a party to reinsurance agreements with Oaktown Re V Ltd., Oaktown Re VI Ltd., and Oaktown Re VII Ltd. (special purpose reinsurance entities collectively referred to as the Oaktown Re Vehicles) effective October 29, 2020, April 27, 2021, and October 26, 2021, respectively. Each agreement provides NMIC with aggregate excess-of-loss reinsurance coverage on a defined portfolio of mortgage insurance policies. Under each agreement, NMIC retains a first layer of aggregate loss exposure on covered policies and the respective Oaktown Re Vehicle then provides second layer loss protection up to a defined reinsurance coverage amount. NMIC then retains losses in excess of the respective reinsurance coverage amounts. NMIC makes risk premium payments to the Oaktown Re Vehicles for the applicable outstanding reinsurance coverage amount and pays an additional amount for anticipated operating expenses (capped at $250 thousand per year). NMIC ceded aggregate premiums to the Oaktown Re Vehicles of $4.3 million and $16.1 million during the three and nine months ended September 30, 2024, respectively, and $6.9 million and $24.8 million during the three and nine months ended September 30, 2023, respectively. NMIC applies claims paid on covered policies against its first layer aggregate retained loss exposure under each excess-of-loss agreement. NMIC did not cede any incurred losses on covered policies to the Oaktown Re Vehicles during the three and nine months ended September 30, 2024 and 2023, as the aggregate first layer risk retention for each applicable agreement was not exhausted during such periods. Under the terms of each excess-of-loss reinsurance agreement, the Oaktown Re Vehicles are required to fully collateralize their outstanding reinsurance coverage amount to NMIC with funds deposited into segregated reinsurance trusts. Such trust funds are required to be invested in short-term U.S. Treasury money market funds at all times. Each Oaktown Re Vehicle financed its respective collateral requirement through the issuance of mortgage insurance-linked notes to unaffiliated investors. Such insurance-linked notes mature ten-years (in the case of the notes issued by Oaktown Re V Ltd.) and 12.5 years (in the case of the notes issued by Oaktown Re VI Ltd. and Oaktown Re VII Ltd.) from the inception date of their associated reinsurance agreement. We refer to NMIC’s reinsurance agreements with and the insurance-linked note issuances by Oaktown Re Vehicles individually as the 2020-2 ILN Transaction, 2021-1 ILN Transaction, and 2021-2 ILN Transaction, and collectively as the ILN Transactions. The respective reinsurance coverage amounts provided by the Oaktown Re Vehicles decrease (over a ten-year period in the case of Oaktown Re V Ltd. and 12.5-year period in the case of Oaktown Re VI Ltd. and Oaktown Re VII Ltd.) as the underlying insured mortgages are amortized or repaid, and/or the mortgage insurance coverage is canceled. As the reinsurance coverage decreases, a prescribed amount of collateral held in trust by the Oaktown Re Vehicles is distributed to ILN Transaction noteholders as amortization of the outstanding insurance-linked note principal balances. The outstanding reinsurance coverage amounts stop amortizing, and the distribution of collateral assets to ILN Transaction noteholders and amortization of insurance- linked note principal is suspended if certain credit enhancement or delinquency thresholds, as defined in each agreement, are triggered (each, a Lock-Out Event). NMIC holds optional termination rights under each ILN Transaction, including, among others, an optional call feature which provides NMIC the discretion to terminate the transaction on or after a prescribed date, and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Effective July 25, 2024, NMIC exercised its optional call to terminate a reinsurance agreement with and the associated insurance-linked notes issued by Oaktown Re III Ltd. In connection with the termination, NMIC’s excess of loss reinsurance agreement with Oaktown Re III Ltd. was commuted and the insurance-linked notes issued by Oaktown Re III Ltd. were redeemed in full with a distribution of remaining collateral assets. The following table presents the inception date, covered production period, initial and current reinsurance coverage amount, and initial and current first layer retained aggregate loss under each outstanding ILN Transaction. Current amounts are presented as of September 30, 2024. ( $ values in thousands) Inception Date Covered Production Initial Reinsurance Coverage Current Reinsurance Coverage Initial First Layer Retained Loss Current First Layer Retained Loss (1) 2020-2 ILN Transaction October 29, 2020 4/1/2020 – 9/30/2020 (2) $ 242,351 $ 28,149 $ 121,777 $ 120,990 2021-1 ILN Transaction April 27, 2021 10/1/2020 – 3/31/2021 (3) 367,238 163,033 163,708 163,217 2021-2 ILN Transaction October 26, 2021 4/1/2021 – 9/30/2021 (4) 363,596 256,166 146,229 145,312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0-2 ILN Transaction has coverage reporting dates between July 1, 2019 and March 31, 2020. (3) Approximately 1% of the production covered by the 2021-1 ILN Transaction has coverage reporting dates between July 1, 2019 and September 30, 2020. (4) Approximately 2% of the production covered by the 2021-2 ILN Transaction has coverage reporting dates between July 1, 2019 and March 31, 2021. Under the terms of our ILN Transactions, we are required to maintain a certain level of restricted funds in premium deposit accounts with Bank of New York Mellon until the respective notes have been redeemed in full. “Cash and Cash Equivalents” on our condensed consolidated balance sheets includes restricted amounts of $0.1 million and $1.3 million as of September 30, 2024 and December 31, 2023, respectively. The restricted balances required under these transactions will decline over time as the outstanding principal balance of the respective insurance-linked notes are amortized. Traditional Reinsurance NMIC is party to six excess-of-loss reinsurance agreements with broad panels of third-party reinsurers – the 2022-1 XOL Transaction, effective April 1, 2022, the 2022-2 XOL Transaction, effective July 1, 2022, the 2022-3 XOL Transaction, effective October 1, 2022, the 2023-1 XOL Transaction, effective January 1, 2023, the 2023-2 XOL Transaction, effective July 1, 2023, and the 2024 XOL Transaction, effective January 1, 2024 – which we refer to collectively as the XOL Transactions. Each XOL Transaction provides NMIC with aggregate excess-of-loss reinsurance coverage on a defined portfolio of mortgage insurance policies. Under each agreement, NMIC retains a first layer of aggregate loss exposure on covered policies and the reinsurers then provide second layer loss protection up to a defined reinsurance coverage amount. The reinsurance coverage amount of each XOL Transaction is set to approximate the PMIERs minimum required assets of its reference pool and decreases from its peak over a ten-year period in the event the PMIERs minimum required assets of the pool declines. NMIC retains losses in excess of the outstanding reinsurance coverage amount. Under the terms of the XOL Transactions, NMIC makes risk premium payments to its third-party reinsurance providers for the outstanding reinsurance coverage amount and ceded aggregate premiums of $9.8 million and $28.4 million during the three and nine months ended September 30, 2024, respectively, and $8.0 million and $22.9 million during the three and nine months ended September 30, 2023, respectively. NMIC applies claims paid on covered policies against its first layer aggregate retained loss exposure under each agreement. NMIC did not cede any incurred losses on covered policies under the XOL Transactions during the three and nine months ended September 30, 2024 and 2023, as the aggregate first layer risk retention for each agreement was not exhausted during such periods. NMIC holds optional termination rights which provide it the discretion to terminate each XOL Transaction on or after a specified date. NMIC may also elect to terminate the XOL Transactions at any point if the outstanding reinsurance coverage amount amortizes to 10% or less of the reinsurance coverage amount provided at inception, or if it determines that it will no longer be able to take full PMIERs asset credit for the coverage. Additionally, under the terms of the treaties, NMIC may selectively terminate its engagement with individual reinsurers under certain circumstances. Such selective termination rights arise when, among other reasons, a reinsurer experiences a deterioration in its capital position below a prescribed threshold, and/or a reinsurer breaches (and fails to cure) its collateral posting obligation. Each of the third-party reinsurance providers that is party to the XOL Transactions has an insurer financial strength rating of A- or better by S&amp;P Global Ratings (S&amp;P), A.M. Best Company Inc. (A.M. Best) or both. The following table presents the inception date, covered production period, initial and current reinsurance coverage amount, and initial and current first layer retained aggregate loss under each outstanding XOL Transaction. Current amounts are presented as of September 30, 2024. ($ values in thousands) Inception Date Covered Production Initial Reinsurance Coverage Current Reinsurance Coverage Initial First Layer Retained Loss Current First Layer Retained Loss (1) 2022-1 XOL Transaction April 1, 2022 10/1/2021 – 3/31/2022 (2) $ 289,741 $ 208,904 $ 133,366 $ 132,545 2022-2 XOL Transaction July 1, 2022 4/1/2022 – 6/30/2022 (3) 154,306 129,230 78,906 78,073 2022-3 XOL Transaction October 1, 2022 7/1/2022 – 9/30/2022 96,779 84,988 106,265 105,817 2023-1 XOL Transaction January 1, 2023 10/1/2022 – 6/30/2023 89,864 87,819 146,513 146,146 2023-2 XOL Transaction July 1, 2023 7/1/2023 – 12/31/2023 100,777 100,777 136,875 136,875 2024 XOL Transaction (4) January 1, 2024 1/1/2024 – 12/31/2024 132,685 132,685 235,279 235,279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 (4) The initial reinsurance coverage, current reinsurance coverage, initial first layer retained loss and current first layer retained loss for the 2024 XOL Transaction will increase as incremental covered production is ceded under the transaction through December 31, 2024. Quota Share Reinsurance NMIC is party to eight quota share reinsurance treaties – the 2016 QSR Transaction, effective September 1, 2016 and as modified April 1, 2019, the 2018 QSR Transaction, effective January 1, 2018, the 2020 QSR Transaction, effective April 1, 2020 and as amended January 1, 2024, the 2021 QSR Transaction, effective January 1, 2021, the 2022 QSR Transaction, effective October 1, 2021, the 2022 Seasoned QSR Transaction, effective July 1, 2022, the 2023 QSR Transaction, effective January 1, 2023 and the 2024 QSR Transaction, effective January 1, 2024 – which we refer to collectively as the QSR Transactions. Under each of the QSR Transactions, NMIC cedes a proportional share of its risk on eligible policies to panels of third-party reinsurance providers. Each of the third-party reinsurance providers that is party to the QSR Transactions has an insurer financial strength rating of A- or better by S&amp;P, A.M. Best or both. Under the terms of the 2016 QSR Transaction, NMIC cedes premiums written related to 20.5% of the risk on eligible primary policies written for all periods through December 31, 2017 and 100% of the risk under our pool agreement with Fannie Mae. The 2016 QSR Transaction is scheduled to terminate on December 31, 2027, except with respect to the ceded pool risk, which expired on August 31, 2023. NMIC has the option, based on certain conditions and subject to a termination fee, to terminate the agreement as of December 31, 2020, or at the end of any calendar quarter thereafter, which could result in NMIC recapturing the related risk. Under the terms of the 2018 QSR Transaction, NMIC cedes premiums earned related to 25% of the risk on eligible policies written in 2018 and 20% of the risk on eligible policies written in 2019. The 2018 QSR Transaction is scheduled to terminate on December 31, 2029. NMIC has the option, based on certain conditions and subject to a termination fee, to terminate the agreement as of December 31, 2022, or at the end of any calendar quarter thereafter, which could result in NMIC recapturing the related risk. Under the terms of the 2020 QSR Transaction, NMIC cedes premiums earned related to 21% of the risk on eligible policies written between April 1, 2020 and December 31, 2020. The 2020 QSR Transaction is scheduled to terminate on December 31, 2030. NMIC has the option, based on certain conditions and subject to a termination fee, to terminate the agreement as of December 31, 2025, or at the end of any calendar quarter thereafter, which could result in NMIC recapturing the related risk. Under the terms of the 2021 QSR Transaction, NMIC cedes premiums earned related to 22.5% of the risk on eligible policies written from January 1, 2021 to October 30, 2021. The 2021 QSR Transaction is scheduled to terminate on December 31, 2031. NMIC has the option, based on certain conditions and subject to a termination fee, to terminate the agreement as of December 31, 2024, or at the end of any calendar quarter thereafter, which could result in NMIC recapturing the related risk. Under the terms of the 2022 QSR Transaction, NMIC cedes premiums earned related to 20% of the risk on eligible policies written primarily between October 30, 2021 and December 31, 2022. The 2022 QSR Transaction is scheduled to terminate on December 31, 2032. NMIC has the option, based on certain conditions and subject to a termination fee, to terminate the agreement as of December 31, 2024 or semi-annually thereafter, which could result in NMIC recapturing the related risk. Under the terms of the 2022 Seasoned QSR Transaction, NMIC cedes premiums earned related to 95% of the net risk on eligible policies primarily for a seasoned pool of mortgage insurance policies that had previously been covered under the retired Oaktown Re Ltd. and Oaktown Re IV Ltd. reinsurance transactions, after the consideration of coverage provided by other QSR Transactions. The 2022 Seasoned QSR Transaction is scheduled to terminate on June 30, 2032. NMIC has the option, based on certain conditions, to terminate the agreement as of June 30, 2025 or quarterly thereafter through December 31, 2027 with the payment of a termination fee, and as of March 31, 2028 or quarterly thereafter without the payment of a termination fee. Such termination could result in NMIC recapturing the related risk. Under the terms of the 2023 QSR Transaction, NMIC cedes premiums earned related to 20% of the risk on eligible policies written in 2023. The 2023 QSR Transaction is scheduled to terminate on December 31, 2033. NMIC has the option, based on certain conditions and subject to a termination fee, to terminate the agreement as of December 31, 2025 or semi-annually thereafter, which could result in NMIC recapturing the related risk. Under the terms of the 2024 QSR Transaction, NMIC cedes premiums earned related to 20% of the risk on eligible policies written in 2024. The 2024 QSR Transaction is scheduled to terminate on December 31, 2034. NMIC has the option, based on certain conditions and subject to a termination fee, to terminate the agreement as of December 31, 2027, or at the end of any calendar quarter thereafter, which could result in NMIC recapturing the related risk. NMIC may terminate any or all of the QSR Transactions without penalty if, due to a change in PMIERs requirements, it is no longer able to take full PMIERs asset credit for the risk-in-forc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The following table shows amounts related to the QSR Transactions: As of and for the three months ended As of and for the nine months ended September 30, 2024 September 30, 2023 September 30, 2024 September 30, 2023 (In Thousands) Ceded risk-in-force $ 12,968,039 $ 12,753,261 $ 12,968,039 $ 12,753,261 Ceded premiums earned (41,761) (42,015) (124,585) (126,113) Ceded claims and claim expenses 2,449 2,221 2,970 4,989 Ceding commission earned 10,152 9,808 30,666 29,650 Profit commission 21,883 22,184 69,641 67,949 Ceded premiums written under the 2016 QSR Transaction are recorded as prepaid reinsurance premiums in “Other Assets” on our consolidated balance sheets and amortized to ceded premiums earned in a manner consistent with the recognition of revenue on direct premiums. Under all other QSR Transactions, premiums are ceded on an earned basis as defined in the agreement. NMIC receives a 20% ceding commission for premiums ceded under the QSR Transactions, except with respect to the 2022 Seasoned QSR Transaction under which it receives a 35% ceding commission and the 2020 QSR Transaction under which it receives a 36% ceding commission. NMIC also receives a profit commission under each of the QSR Transactions, provided that the loss ratios on loans covered under the 2016, 2018, 2020, 2021, 2022, 2022 Seasoned, 2023 and 2024 QSR Transactions, generally remain below 60%, 61%, 50%, 57.5%, 62%, 55%, 62% and 56%, respectively, as measured annually. Ceded claims and claim expenses under each of the QSR Transactions reduce the respective profit commission received by NMIC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ar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the 2016 QSR Transaction was $1.2 million and $1.7 million as of September 30, 2024 and December 31, 2023, respectively. In accordance with the terms of the 2018, 2020, 2021, 2022, 2022 Seasoned, 2023 and 2024 QSR Transactions, cash payments for ceded premiums earned are settled on a quarterly basis, offset by amounts due to NMIC for ceding and profit commissions. Any loss recoveries and any potential profit commission to NMIC are also recognized quarterly. NMIC's reinsurance recoverable balance is supported by trust accounts established and maintained by each reinsurer in accordance with the PMIERs funding requirements for risk ceded to non-affiliates. The aggregate reinsurance recoverable on loss reserves related to the 2018, 2020, 2021, 2022, 2022 Seasoned, 2023, and 2024 QSR Transactions was $28.0 million and $25.8 million as of September 30, 2024 and December 31, 2023, respectively.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 if we do not expect to recover amounts due from one or more of our reinsurance counterparties, and report our reinsurance recoverable net of such allowance, if any. We actively monitor the counterparty credit profiles of our reinsurers and each is required to partially collateralize its obligations under the terms of the QSR Transactions. The allowance for credit loss established against our reinsurance recoverable was deemed immaterial as of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Insurance Claims and Claim Expenses</t>
        </is>
      </c>
      <c r="B1" s="2" t="inlineStr">
        <is>
          <t>9 Months Ended</t>
        </is>
      </c>
    </row>
    <row r="2">
      <c r="B2" s="2" t="inlineStr">
        <is>
          <t>Sep. 30, 2024</t>
        </is>
      </c>
    </row>
    <row r="3">
      <c r="A3" s="3" t="inlineStr">
        <is>
          <t>Insurance [Abstract]</t>
        </is>
      </c>
      <c r="B3" s="4" t="inlineStr">
        <is>
          <t xml:space="preserve"> </t>
        </is>
      </c>
    </row>
    <row r="4">
      <c r="A4" s="4" t="inlineStr">
        <is>
          <t>Reserves for Insurance Claims and Claim Expenses</t>
        </is>
      </c>
      <c r="B4" s="4" t="inlineStr">
        <is>
          <t>Reserves for Insurance Claims and Claim Expenses We hold gross reserves in an amount equal to the estimated liability for insurance claims and claim expenses related to defaults on insured mortgage loans.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As of September 30, 2024, we held gross reserves for insurance claims and claim expenses of $135.5 million. During the nine months ended September 30, 2024, we paid 168 claims totaling $5.7 million, including 162 claims covered under the QSR Transactions representing $1.3 million of ceded claims and claim expenses. We had 5,712 loans in default in our primary insured portfolio as of September 30, 2024, which represented a 0.87% default rate against 654,374 total policies in-force and 5,099 loans in default in our primary portfolio as of December 31, 2023, which represented a 0.81% default rate against 629,690 total policies in-force. The size of the reserve we establish for each defaulted loan (and by extension our aggregate reserve for claims and claim expenses) reflects our best estimate of the future claim payment to be made for each individual loan in default. Our future claims exposure is a function of the number of defaulted loans that progress to claim payment (which we refer to as frequency) and the amount to be paid to settle such claims (which we refer to as severity). Our estimates of claims frequency and severity are not formulaic, rather they are broadly synthesized based on historical observed experience for similarly situated loans and assumptions about future macroeconomic factors. The following table provides a reconciliation of the beginning and ending gross reserve balances for primary insurance claims and claim expenses: For the nine months ended September 30, 2024 2023 (In Thousands) Beginning balance $ 123,974 $ 99,836 Less reinsurance recoverables (1) (27,514) (21,587) Beginning balance, net of reinsurance recoverables 96,460 78,249 Add claims incurred: Claims and claim expenses incurred: Current year (2) 71,532 60,987 Prior years (3) (57,241) (46,601) Total claims and claim expenses incurred 14,291 14,386 Less claims paid: Claims and claim expenses paid: Current year (2) 180 119 Prior years (3) 4,265 2,394 Total claims and claim expenses paid 4,445 2,513 Reserve at end of period, net of reinsurance recoverables 106,306 90,122 Add reinsurance recoverables (1) 29,214 25,956 Ending balance $ 135,520 $ 116,078 (1) Related to ceded losses recoverable under the QSR Transactions. See Note 5, “ Reinsurance”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63.2 million attributed to net case reserves and $7.0 million attributed to net IBNR reserves for the nine months ended September 30, 2024 and $54.4 million attributed to net case reserves and $5.8 million attributed to net IBNR reserves for the nine months ended September 30, 2023. (3) Related to insured loans with defaults occurring in prior years, which have been continuously in default before the start of the current year. Amounts are presented net of reinsurance and included $49.8 million attributed to net case reserves and $6.3 million attributed to net IBNR reserves for the nine months ended September 30, 2024 and $41.1 million attributed to net case reserves and $4.5 million attributed to net IBNR reserves for the nine months ended September 30, 2023. The “claims incurred” section of the table above shows claims and claim expenses incurred on defaults occurring in current and prior years, including IBNR reserves, and is presented net of reinsurance. The amount of claims incurred relating to current year defaults increased during the nine months ended September 30, 2024, compared to the same period in the prior year, primarily due to an increase in the total number of new delinquencies emerging during the period tied to the growth and natural seasoning of our portfolio, partially offset by a decrease in the average case reserve established against newly defaulted loans. Our provision for claims and claim expenses during both the nine months ended September 30, 2024 and 2023 benefited from favorable development on prior year defaults. We recognized $57.2 million and $46.6 million of favorable prior year development during the nine months ended September 30, 2024 and 2023, respectively, primarily due to cure activity and ongoing analysis of recent loss development trends. We may increase or decrease our claim estimates and reserves as we learn additional information about individual defaulted loans, and continue to observe and analyze loss development trends in our portfolio. Gross reserves of $45.1 million related to prior year defaults remained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 xml:space="preserve">Earnings per Share (EPS) Basic EPS is based on the weighted average number of shares of common stock outstanding. Diluted EPS is based on the weighted average number of shares of common stock outstanding and common stock equivalents that would be issuable upon the vesting of service-based and performance and service-based restricted stock units (RSUs), and the exercise of vested and unvested stock options. The following table reconciles the net income and the weighted average shares of common stock outstanding used in the computations of basic and diluted EPS of common stock: For the three months ended September 30, For the nine months ended September 30, 2024 2023 2024 2023 (In Thousands, except for per share data) Net income – basic and diluted $ 92,810 $ 83,955 $ 273,939 $ 238,697 Basic weighted average shares outstanding 79,549 82,096 80,129 82,879 Dilutive effect of issuable shares 1,496 1,574 1,355 1,357 Diluted weighted average shares outstanding 81,045 83,670 81,484 84,236 Earnings per share Basic $ 1.17 $ 1.02 $ 3.42 $ 2.88 Diluted $ 1.15 $ 1.00 $ 3.36 $ 2.83 Anti-dilutive shares — 1 7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a U.S. taxpayer and are subject to a statutory U.S. federal corporate income tax rate of 21%. Taxable income is reported on our consolidated U.S. federal and various state income tax returns, filed by NMIH on behalf of itself and its subsidiaries. Our effective tax rate on pre-tax income was 22.2% and 22.3% for the three and nine months ended September 30, 2024, respectively, compared to 21.8% and 22.4% for the three and nine months ended September 30, 2023, respectively. Our provision for income taxes for interim reporting periods is established based on our estimated annual effective tax rate for a given year. Our effective tax rate may fluctuate between interim periods due to the impact of discrete items not included in our estimated annual effective tax rate, including the tax effects associated with the vesting of RSUs and exercise of options. Such items are treated on a discrete basis in the reporting period in which they occur. As a mortgage guaranty insurance company, we are eligible to claim a tax deduction for our statutory contingency reserve balance, subject to certain limitations outlined under IRC Section 832(e), and only to the extent we acquire tax and loss bonds in an amount equal to the tax benefit derived from the claimed deduction, which is our intent. As a result, our interim provision for income taxes for the three and nine months ended September 30, 2024 and 2023 primarily represents a change in our net deferred tax liability. As of September 30, 2024 and December 31, 2023, we held $235.3 million of tax and loss bonds in “Prepaid Federal Income Taxe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On February 10, 2022, our Board of Directors authorized a $125 million share repurchase program (excluding associated costs and applicable taxes) effective through December 31, 2023. On July 31, 2023, our Board of Directors authorized a new $200 million share repurchase program (excluding associated costs and applicable taxes) effective through December 31, 2025. Concurrent with the new authorization, our Board of Directors also approved an extension of our initial $125 million share repurchase program through December 31, 2025 to align its remaining tenor with that of the $200 million program. The authorization provides us the flexibility, based on market and business conditions, stock price and other factors, to repurchase stock from time to time through open market purchases, privately negotiated transactions, or other means, including pursuant to Rule 10b5-1 trading plans. During the nine months ended September 30, 2024, we repurchased 2.1 million shares at an average price of $32.38 per share (excluding associated costs and applicable taxes). During the year ended December 31, 2023, we repurchased 3.5 million shares at an average price of $25.93 per share (excluding associated costs and applicable taxes). As of September 30, 2024, we had $108.1 million of repurchase authority remaining under our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t>
        </is>
      </c>
      <c r="B4" s="4" t="inlineStr">
        <is>
          <t>Litigation We record a litigation liability when we determine that it is probable a litigation loss will be incurred and the amount of such anticipated loss can be reasonably estimated. In the event we determine that a litigation loss is reasonably possible (though not probable), we disclose an estimate of the possible loss if such estimate can be reasonably established or disclose the matter with no estimate if such estimate cannot be reasonably made. We evaluate litigation and other legal developments that could affect our accrual for probable losses or our estimated disclosure of possible losses and make ongoing adjustments to our accruals and disclosures as appropriate. Significant judgment is required to determine both the likelihood and the estimated amount of potential losses related to such matters. We are currently named as a defendant in a litigation proceeding pertaining to the refund of certain mortgage insurance premiums under the Homeowners Protection Act. The case was dismissed in September 2023 and is currently pending appeal. We do not currently expect that we will incur a material loss in connection with the case and have not recorded a litigation liability for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miums Receivable</t>
        </is>
      </c>
      <c r="B1" s="2" t="inlineStr">
        <is>
          <t>9 Months Ended</t>
        </is>
      </c>
    </row>
    <row r="2">
      <c r="B2" s="2" t="inlineStr">
        <is>
          <t>Sep. 30, 2024</t>
        </is>
      </c>
    </row>
    <row r="3">
      <c r="A3" s="3" t="inlineStr">
        <is>
          <t>Insurance [Abstract]</t>
        </is>
      </c>
      <c r="B3" s="4" t="inlineStr">
        <is>
          <t xml:space="preserve"> </t>
        </is>
      </c>
    </row>
    <row r="4">
      <c r="A4" s="4" t="inlineStr">
        <is>
          <t>Premiums Receivable</t>
        </is>
      </c>
      <c r="B4" s="4" t="inlineStr">
        <is>
          <t>Premiums Receivable Premiums receivable consists of premiums due on our mortgage insurance policies. If a mortgage insurance premium is unpaid for more than 120 days, the associated receivable is written off against earned premium and the related insurance policy is canceled. Premiums receivable may be written off prior to 120 days in the ordinary course of business for non-credit events including, but not limited to, the modification or refinancing of an underlying insured loan. We established a $2.0 million and $2.7 million reserve for premium write-offs at September 30, 2024 and December 31, 2023, respectively. We separately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 was deemed immaterial at September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Fixed maturities, available-for-sale, at fair value (amortized cost of $2,806,886 and $2,542,862 as of September 30, 2024 and December 31, 2023, respectively)</t>
        </is>
      </c>
      <c r="C3" s="6" t="n">
        <v>2708286</v>
      </c>
      <c r="D3" s="6" t="n">
        <v>2371021</v>
      </c>
    </row>
    <row r="4">
      <c r="A4" s="4" t="inlineStr">
        <is>
          <t>Cash and cash equivalents (including restricted cash of $88 and $1,338 as of September 30, 2024 and December 31, 2023, respectively)</t>
        </is>
      </c>
      <c r="C4" s="5" t="n">
        <v>133319</v>
      </c>
      <c r="D4" s="5" t="n">
        <v>96689</v>
      </c>
    </row>
    <row r="5">
      <c r="A5" s="4" t="inlineStr">
        <is>
          <t>Premiums receivable</t>
        </is>
      </c>
      <c r="C5" s="5" t="n">
        <v>78454</v>
      </c>
      <c r="D5" s="5" t="n">
        <v>76456</v>
      </c>
    </row>
    <row r="6">
      <c r="A6" s="4" t="inlineStr">
        <is>
          <t>Accrued investment income</t>
        </is>
      </c>
      <c r="C6" s="5" t="n">
        <v>21634</v>
      </c>
      <c r="D6" s="5" t="n">
        <v>19785</v>
      </c>
    </row>
    <row r="7">
      <c r="A7" s="4" t="inlineStr">
        <is>
          <t>Deferred policy acquisition costs, net</t>
        </is>
      </c>
      <c r="C7" s="5" t="n">
        <v>63803</v>
      </c>
      <c r="D7" s="5" t="n">
        <v>62905</v>
      </c>
    </row>
    <row r="8">
      <c r="A8" s="4" t="inlineStr">
        <is>
          <t>Software and equipment, net</t>
        </is>
      </c>
      <c r="C8" s="5" t="n">
        <v>27251</v>
      </c>
      <c r="D8" s="5" t="n">
        <v>30252</v>
      </c>
    </row>
    <row r="9">
      <c r="A9" s="4" t="inlineStr">
        <is>
          <t>Intangible assets and goodwill</t>
        </is>
      </c>
      <c r="C9" s="5" t="n">
        <v>3634</v>
      </c>
      <c r="D9" s="5" t="n">
        <v>3634</v>
      </c>
    </row>
    <row r="10">
      <c r="A10" s="4" t="inlineStr">
        <is>
          <t>Reinsurance recoverable</t>
        </is>
      </c>
      <c r="C10" s="5" t="n">
        <v>29214</v>
      </c>
      <c r="D10" s="5" t="n">
        <v>27514</v>
      </c>
    </row>
    <row r="11">
      <c r="A11" s="4" t="inlineStr">
        <is>
          <t>Prepaid federal income taxes</t>
        </is>
      </c>
      <c r="C11" s="5" t="n">
        <v>235286</v>
      </c>
      <c r="D11" s="5" t="n">
        <v>235286</v>
      </c>
    </row>
    <row r="12">
      <c r="A12" s="4" t="inlineStr">
        <is>
          <t>Other assets</t>
        </is>
      </c>
      <c r="C12" s="5" t="n">
        <v>19244</v>
      </c>
      <c r="D12" s="5" t="n">
        <v>16965</v>
      </c>
    </row>
    <row r="13">
      <c r="A13" s="4" t="inlineStr">
        <is>
          <t>Total assets</t>
        </is>
      </c>
      <c r="C13" s="5" t="n">
        <v>3320125</v>
      </c>
      <c r="D13" s="5" t="n">
        <v>2940507</v>
      </c>
    </row>
    <row r="14">
      <c r="A14" s="3" t="inlineStr">
        <is>
          <t>Liabilities</t>
        </is>
      </c>
      <c r="C14" s="4" t="inlineStr">
        <is>
          <t xml:space="preserve"> </t>
        </is>
      </c>
      <c r="D14" s="4" t="inlineStr">
        <is>
          <t xml:space="preserve"> </t>
        </is>
      </c>
    </row>
    <row r="15">
      <c r="A15" s="4" t="inlineStr">
        <is>
          <t>Debt</t>
        </is>
      </c>
      <c r="C15" s="5" t="n">
        <v>414694</v>
      </c>
      <c r="D15" s="5" t="n">
        <v>397595</v>
      </c>
    </row>
    <row r="16">
      <c r="A16" s="4" t="inlineStr">
        <is>
          <t>Unearned premiums</t>
        </is>
      </c>
      <c r="C16" s="5" t="n">
        <v>71592</v>
      </c>
      <c r="D16" s="5" t="n">
        <v>92295</v>
      </c>
    </row>
    <row r="17">
      <c r="A17" s="4" t="inlineStr">
        <is>
          <t>Accounts payable and accrued expenses</t>
        </is>
      </c>
      <c r="C17" s="5" t="n">
        <v>110968</v>
      </c>
      <c r="D17" s="5" t="n">
        <v>86189</v>
      </c>
    </row>
    <row r="18">
      <c r="A18" s="4" t="inlineStr">
        <is>
          <t>Reserve for insurance claims and claim expenses</t>
        </is>
      </c>
      <c r="C18" s="5" t="n">
        <v>135520</v>
      </c>
      <c r="D18" s="5" t="n">
        <v>123974</v>
      </c>
    </row>
    <row r="19">
      <c r="A19" s="4" t="inlineStr">
        <is>
          <t>Deferred tax liability, net</t>
        </is>
      </c>
      <c r="C19" s="5" t="n">
        <v>380879</v>
      </c>
      <c r="D19" s="5" t="n">
        <v>301573</v>
      </c>
    </row>
    <row r="20">
      <c r="A20" s="4" t="inlineStr">
        <is>
          <t>Other liabilities</t>
        </is>
      </c>
      <c r="B20" s="4" t="inlineStr">
        <is>
          <t>[1]</t>
        </is>
      </c>
      <c r="C20" s="5" t="n">
        <v>11286</v>
      </c>
      <c r="D20" s="5" t="n">
        <v>12877</v>
      </c>
    </row>
    <row r="21">
      <c r="A21" s="4" t="inlineStr">
        <is>
          <t>Total liabilities</t>
        </is>
      </c>
      <c r="C21" s="5" t="n">
        <v>1124939</v>
      </c>
      <c r="D21" s="5" t="n">
        <v>1014503</v>
      </c>
    </row>
    <row r="22">
      <c r="A22" s="4" t="inlineStr">
        <is>
          <t>Commitments and contingencies</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Common stock - $0.01 par value; 87,901,225 shares issued and 79,320,863 shares outstanding as of September 30, 2024 and 87,334,138 shares issued and 80,881,280 shares outstanding as of December 31, 2023 (250,000,000 shares authorized)</t>
        </is>
      </c>
      <c r="C24" s="5" t="n">
        <v>879</v>
      </c>
      <c r="D24" s="5" t="n">
        <v>873</v>
      </c>
    </row>
    <row r="25">
      <c r="A25" s="4" t="inlineStr">
        <is>
          <t>Additional paid-in capital</t>
        </is>
      </c>
      <c r="C25" s="5" t="n">
        <v>997570</v>
      </c>
      <c r="D25" s="5" t="n">
        <v>990816</v>
      </c>
    </row>
    <row r="26">
      <c r="A26" s="4" t="inlineStr">
        <is>
          <t>Treasury Stock, at cost: 8,580,362 and 6,452,858 common shares as of September 30, 2024 and December 31, 2023, respectively</t>
        </is>
      </c>
      <c r="C26" s="5" t="n">
        <v>-218364</v>
      </c>
      <c r="D26" s="5" t="n">
        <v>-148921</v>
      </c>
    </row>
    <row r="27">
      <c r="A27" s="4" t="inlineStr">
        <is>
          <t>Accumulated other comprehensive loss, net of tax</t>
        </is>
      </c>
      <c r="C27" s="5" t="n">
        <v>-81991</v>
      </c>
      <c r="D27" s="5" t="n">
        <v>-139917</v>
      </c>
    </row>
    <row r="28">
      <c r="A28" s="4" t="inlineStr">
        <is>
          <t>Retained earnings</t>
        </is>
      </c>
      <c r="C28" s="5" t="n">
        <v>1497092</v>
      </c>
      <c r="D28" s="5" t="n">
        <v>1223153</v>
      </c>
    </row>
    <row r="29">
      <c r="A29" s="4" t="inlineStr">
        <is>
          <t>Total shareholders' equity</t>
        </is>
      </c>
      <c r="C29" s="5" t="n">
        <v>2195186</v>
      </c>
      <c r="D29" s="5" t="n">
        <v>1926004</v>
      </c>
    </row>
    <row r="30">
      <c r="A30" s="4" t="inlineStr">
        <is>
          <t>Total liabilities and shareholders' equity</t>
        </is>
      </c>
      <c r="C30" s="6" t="n">
        <v>3320125</v>
      </c>
      <c r="D30" s="6" t="n">
        <v>2940507</v>
      </c>
    </row>
    <row r="31"/>
    <row r="32">
      <c r="A32" s="4" t="inlineStr">
        <is>
          <t>[1]“Reinsurance funds withheld ” has been reclassified as “Other liabilities ” in the prior period.</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Information</t>
        </is>
      </c>
      <c r="B1" s="2" t="inlineStr">
        <is>
          <t>9 Months Ended</t>
        </is>
      </c>
    </row>
    <row r="2">
      <c r="B2" s="2" t="inlineStr">
        <is>
          <t>Sep. 30, 2024</t>
        </is>
      </c>
    </row>
    <row r="3">
      <c r="A3" s="3" t="inlineStr">
        <is>
          <t>Insurance [Abstract]</t>
        </is>
      </c>
      <c r="B3" s="4" t="inlineStr">
        <is>
          <t xml:space="preserve"> </t>
        </is>
      </c>
    </row>
    <row r="4">
      <c r="A4" s="4" t="inlineStr">
        <is>
          <t>Regulatory Information</t>
        </is>
      </c>
      <c r="B4" s="4" t="inlineStr">
        <is>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 generated combined statutory net income of $20.0 million and $90.7 million for the three and nine months ended September 30, 2024, respectively, compared to $30.1 million and $80.0 million for the three and nine months ended September 30, 2023, respectively. The Wisconsin OCI has imposed a prescribed accounting practice for the treatment of statutory contingency reserves that differs from the treatment promulgated by the NAIC. Under Wisconsin OCI's prescribed practice mortgage guaranty insurers are required to reflect changes in their contingency reserves through statutory income. Such approach contrasts with the NAIC's treatment, which records changes to contingency reserves directly to unassigned funds. As a Wisconsin-domiciled insurer, NMIC's statutory net income reflects an expense associated with the change in its contingency reserve. While such treatment impacts NMIC's statutory net income, it does not have an effect on NMIC's statutory capital position. The following table presents NMIC's statutory surplus, contingency reserve, statutory capital and risk-to-capital (RTC) ratio as of September 30, 2024 and December 31, 2023. September 30, 2024 December 31, 2023 (In Thousands) Statutory surplus $ 964,469 $ 963,085 Contingency reserve 1,821,661 1,573,360 Statutory capital (1) $ 2,786,130 $ 2,536,445 Risk-to-capital 12.6:1 11.4:1 (1) Represents the total of the statutory surplus and contingency reserve. Re One had $2.1 million and $2.0 million of statutory capital at September 30, 2024 and December 31, 2023, respectively. NMIH is not subject to any limitations on its ability to pay dividends except those generally applicable to corporations that are incorporated in Delaware. Delaware law provides that dividends are only payable out of a corporation's capital surplus or, subject to certain limitations, recent net profits. NMIC and Re One are subject to certain rules and regulations prescribed by jurisdictions in which they are authorized to operate and the GSEs that may restrict their ability to pay dividends to NMIH. NMIC has the capacity to pay $96.3 million of aggregate ordinary dividends to NMIH during the twelve-month period ending December 31, 2024, and on May 30, 2024, NMIC paid a $96.3 million ordinary course dividend to NMI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NMIC entered into three sequential quota share reinsurance treaties that will provide coverage for mortgage insurance policies to be written in 2025, 2026 and 2027 (the “2025 QSR Transaction,” “2026 QSR Transaction” and “2027 QSR Transaction”, respectively). Under the terms of the 2025 and 2026 QSR Transactions, NMIC will cede premiums earned related to 20% of the risk on eligible policies written between January 1, 2025 and December 31, 2026, in exchange for reimbursement of ceded claims and claims expenses on covered policies, a 20% ceding commission, and a profit commission of up to 62% that varies directly and inversely with ceded claims. Under the terms of the 2027 QSR Transaction, NMIC will cede premiums earned related to 12% of the risk on eligible policies written between January 1, 2027 and December 31, 2027, in exchange for reimbursement of ceded claims and claims expenses on covered policies, a 20% ceding commission, and a profit commission of up to 61% that varies directly and inversely with ceded claims. In October 2024, NMIC entered into two sequential excess-of-loss reinsurance treaties that will provide aggregate coverage for mortgage insurance policies to be written in 2025 and 2026 (the “2025 XOL Transaction” and “2026 XOL Transaction”, respectively). Under the terms of each agreement, NMIC will retain a first layer of aggregate loss exposure on covered policies and its reinsurance counterparties will then provide second layer loss protection up to a defined reinsurance coverage amount (of $283.8 million for the 2025 XOL Transaction and $164.2 million for the 2026 XOL Transaction). NMIC retains losses in excess of the respective reinsurance coverag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23, included in our 2023 10-K. All intercompany transactions have been eliminated. Certain reclassifications to previously reported financial information have been made to conform to our current period presentation.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In the opinion of management, these unaudited condensed consolidated financial statements include all adjustments (including normal recurring adjustments) that are necessary to present a fair statement of financial position, results of operations and cash flows for the periods presented. The results of operations for the interim period may not be indicative of the results that may be expected for the full year ending December 31, 2024.</t>
        </is>
      </c>
    </row>
    <row r="5">
      <c r="A5" s="4" t="inlineStr">
        <is>
          <t>Recent Accounting Pronouncements - Not Yet Adopted</t>
        </is>
      </c>
      <c r="B5" s="4" t="inlineStr">
        <is>
          <t>Recent Accounting Pronouncements – Not Yet Adopted In November 2023, the FASB issued ASU 2023-07, Segment Reporting (Topic 280). The update expands annual and interim disclosure requirements for reportable segments, primarily through enhanced disclosures about significant segment expenses. The standard will take effect for all public business entities, including those that have only a single reportable segment for fiscal years beginning after December 15, 2023, and interim periods beginning after December 31, 2024. We are currently evaluating the impact the adoption of this ASU will have and will include enhanced disclosures in our fiscal year-end 2024 annual consolidated financial statements, as applicable.</t>
        </is>
      </c>
    </row>
    <row r="6">
      <c r="A6" s="4" t="inlineStr">
        <is>
          <t>Fair Value of Financial Instruments</t>
        </is>
      </c>
      <c r="B6" s="4" t="inlineStr">
        <is>
          <t>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t>
        </is>
      </c>
    </row>
    <row r="7">
      <c r="A7" s="4" t="inlineStr">
        <is>
          <t>Earnings per Share (EPS)</t>
        </is>
      </c>
      <c r="B7" s="4" t="inlineStr">
        <is>
          <t>Basic EPS is based on the weighted average number of shares of common stock outstanding. Diluted EPS is based on the weighted average number of shares of common stock outstanding and common stock equivalents that would be issuable upon the vesting of service-based and performance and service-based restricted stock units (RSUs), and the exercise of vested and unvested stock options.</t>
        </is>
      </c>
    </row>
    <row r="8">
      <c r="A8" s="4" t="inlineStr">
        <is>
          <t>Premiums Receivable</t>
        </is>
      </c>
      <c r="B8" s="4" t="inlineStr">
        <is>
          <t>Premiums receivable consists of premiums due on our mortgage insurance policies. If a mortgage insurance premium is unpaid for more than 120 days, the associated receivable is written off against earned premium and the related insurance policy is canceled. Premiums receivable may be written off prior to 120 days in the ordinary course of business for non-credit events including, but not limited to, the modification or refinancing of an underlying insured loan. We established a $2.0 million and $2.7 million reserve for premium write-offs at September 30, 2024 and December 31, 2023, respectively. We separately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 was deemed immaterial at September 30,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Fair Values and Gross Unrealized Gains and Losses</t>
        </is>
      </c>
      <c r="B4" s="4" t="inlineStr">
        <is>
          <t xml:space="preserve">Fair Values and Gross Unrealized Gains and Losses on Investments Amortized Gross Unrealized Fair Gains Losses As of September 30, 2024 (In Thousands) U.S. Treasury securities and obligations of U.S. government agencies $ 123,868 $ 4,047 $ (310) $ 127,605 Municipal debt securities 675,239 3,984 (39,752) 639,471 Corporate debt securities 1,876,170 21,268 (85,841) 1,811,597 Asset-backed securities 47,240 — (2,066) 45,174 Total bonds 2,722,517 29,299 (127,969) 2,623,847 Short-term investments 84,369 73 (3) 84,439 Total investments $ 2,806,886 $ 29,372 $ (127,972) $ 2,708,286 Amortized Gross Unrealized Fair Gains Losses As of December 31, 2023 (In Thousands) U.S. Treasury securities and obligations of U.S. government agencies $ 164,278 $ 3,374 $ (1,264) $ 166,388 Municipal debt securities 678,339 1,253 (58,462) 621,130 Corporate debt securities 1,624,187 7,868 (120,576) 1,511,479 Asset-backed securities 52,242 1 (4,032) 48,211 Total bonds 2,519,046 12,496 (184,334) 2,347,208 Short-term investments 23,816 2 (5) 23,813 Total investments $ 2,542,862 $ 12,498 $ (184,339) $ 2,371,021 </t>
        </is>
      </c>
    </row>
    <row r="5">
      <c r="A5" s="4" t="inlineStr">
        <is>
          <t>Schedule of Corporate Debt Securities by Industry Group</t>
        </is>
      </c>
      <c r="B5" s="4" t="inlineStr">
        <is>
          <t>The following table presents a breakdown of the fair value of our corporate debt securities by issuer industry group as of September 30, 2024 and December 31, 2023: September 30, 2024 December 31, 2023 Financial 38 % 35 % Consumer 26 26 Utilities 12 13 Industrial 9 9 Technology 8 8 Communications 7 9 Total 100 % 100 %</t>
        </is>
      </c>
    </row>
    <row r="6">
      <c r="A6" s="4" t="inlineStr">
        <is>
          <t>Schedule of Investments by Maturity</t>
        </is>
      </c>
      <c r="B6" s="4" t="inlineStr">
        <is>
          <t xml:space="preserve">The amortized cost and fair value of available-for-sale securities as of September 30, 2024 and December 31, 2023,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September 30, 2024 Amortized Fair (In Thousands) Due in one year or less $ 257,186 $ 255,510 Due after one through five years 1,498,388 1,452,426 Due after five through ten years 968,671 918,468 Due after ten years 35,401 36,708 Asset-backed securities 47,240 45,174 Total investments $ 2,806,886 $ 2,708,286 As of December 31, 2023 Amortized Fair (In Thousands) Due in one year or less $ 191,375 $ 189,729 Due after one through five years 1,237,192 1,162,259 Due after five through ten years 1,050,989 959,633 Due after ten years 11,064 11,189 Asset-backed securities 52,242 48,211 Total investments $ 2,542,862 $ 2,371,021 </t>
        </is>
      </c>
    </row>
    <row r="7">
      <c r="A7" s="4" t="inlineStr">
        <is>
          <t>Schedule of Aging Unrealized Losses</t>
        </is>
      </c>
      <c r="B7" s="4" t="inlineStr">
        <is>
          <t>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September 30, 2024 ($ In Thousands) U.S. Treasury securities and obligations of U.S. government agencies 2 $ 231 $ (4) 10 $ 18,978 $ (306) 12 $ 19,209 $ (310) Municipal debt securities 3 4,428 (335) 221 484,805 (39,417) 224 489,233 (39,752) Corporate debt securities 9 43,949 (171) 228 1,076,814 (85,670) 237 1,120,763 (85,841) Asset-backed securities — — — 21 44,701 (2,066) 21 44,701 (2,066) Short-term investments 2 21,146 (3) — — — 2 21,146 (3) Total 16 $ 69,754 $ (513) 480 $ 1,625,298 $ (127,459) 496 $ 1,695,052 $ (127,972) Less Than Twelve Months Twelve Months or Greater Total # of Securities Fair Value Unrealized Losses # of Securities Fair Value Unrealized Losses # of Securities Fair Value Unrealized Losses As of December 31, 2023 ($ In Thousands) U.S. Treasury securities and obligations of U.S. government agencies 8 $ 5,022 $ (62) 17 $ 72,003 $ (1,202) 25 $ 77,025 $ (1,264) Municipal debt securities 14 56,280 (502) 217 467,098 (57,960) 231 523,378 (58,462) Corporate debt securities 13 56,039 (705) 266 1,150,662 (119,871) 279 1,206,701 (120,576) Asset-backed securities — — — 23 47,426 (4,032) 23 47,426 (4,032) Short-term investments 1 9,925 (5) — — — 1 9,925 (5) Total 36 $ 127,266 $ (1,274) 523 $ 1,737,189 $ (183,065) 559 $ 1,864,455 $ (184,339)</t>
        </is>
      </c>
    </row>
    <row r="8">
      <c r="A8" s="4" t="inlineStr">
        <is>
          <t>Schedule of Net Investment Income</t>
        </is>
      </c>
      <c r="B8" s="4" t="inlineStr">
        <is>
          <t>The following table presents the components of net investment income: For the three months ended September 30, For the nine months ended September 30, 2024 2023 2024 2023 (In Thousands) Investment income (1) $ 22,772 $ 18,037 $ 63,423 $ 49,802 Investment expenses (298) (184) (825) (537) Net investment income $ 22,474 $ 17,853 $ 62,598 $ 49,265 (1) Includes interest income recognized on cash and cash equivalents of $1.3 million and $4.2 million during the three and nine months ended September 30, 2024, respectively, and $0.8 million and $1.4 million during the three and nine months ended September 30, 2023, respectively.</t>
        </is>
      </c>
    </row>
    <row r="9">
      <c r="A9" s="4" t="inlineStr">
        <is>
          <t>Schedule of Net Realized Investment Losses</t>
        </is>
      </c>
      <c r="B9" s="4" t="inlineStr">
        <is>
          <t>The following table presents the components of net realized investment losses: For the three months ended September 30, For the nine months ended September 30, 2024 2023 2024 2023 (In Thousands) Gross realized investment gains $ — $ — $ — $ — Gross realized investment losses (10) — (10) (33) Net realized investment losses $ (10) $ — $ (10) $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Financial Instruments</t>
        </is>
      </c>
      <c r="B4" s="4" t="inlineStr">
        <is>
          <t xml:space="preserve">The following tables present the level within the fair value hierarchy at which our financial instruments were measured: Fair Value Measurements Using Quoted Prices in Significant Other Significant Fair Value As of September 30, 2024 (In Thousands) U.S. Treasury securities and obligations of U.S. government agencies $ 127,605 $ — $ — $ 127,605 Municipal debt securities — 639,471 — 639,471 Corporate debt securities — 1,811,597 — 1,811,597 Asset-backed securities — 45,174 — 45,174 Cash, cash equivalents and short-term investments 217,758 — — 217,758 Total assets $ 345,363 $ 2,496,242 $ — $ 2,841,605 Fair Value Measurements Using Quoted Prices in Significant Other Significant Fair Value As of December 31, 2023 (In Thousands) U.S. Treasury securities and obligations of U.S. government agencies $ 166,388 $ — $ — $ 166,388 Municipal debt securities — 621,130 — 621,130 Corporate debt securities — 1,511,479 — 1,511,479 Asset-backed securities — 48,211 — 48,211 Cash, cash equivalents and short-term investments 120,502 — — 120,502 Total assets $ 286,890 $ 2,180,820 $ — $ 2,467,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Schedule of Effect of Reinsurance Agreements on Premiums Written and Earned</t>
        </is>
      </c>
      <c r="B4" s="4" t="inlineStr">
        <is>
          <t xml:space="preserve">The effect of our reinsurance agreements on premiums written and earned is as follows: For the three months ended September 30, For the nine months ended September 30, 2024 2023 2024 2023 (In Thousands) Net premiums written Direct $ 170,541 $ 157,956 $ 499,931 $ 458,880 Ceded (1) (33,860) (34,688) (99,191) (105,492) Net premiums written $ 136,681 $ 123,268 $ 400,740 $ 353,388 Net premiums earned Direct $ 177,283 $ 164,813 $ 520,634 $ 483,705 Ceded (1) (33,940) (34,724) (99,466) (105,877) Net premiums earned $ 143,343 $ 130,089 $ 421,168 $ 377,828 (1) Net of profit commission. The following table shows amounts related to the QSR Transactions: As of and for the three months ended As of and for the nine months ended September 30, 2024 September 30, 2023 September 30, 2024 September 30, 2023 (In Thousands) Ceded risk-in-force $ 12,968,039 $ 12,753,261 $ 12,968,039 $ 12,753,261 Ceded premiums earned (41,761) (42,015) (124,585) (126,113) Ceded claims and claim expenses 2,449 2,221 2,970 4,989 Ceding commission earned 10,152 9,808 30,666 29,650 Profit commission 21,883 22,184 69,641 67,949 </t>
        </is>
      </c>
    </row>
    <row r="5">
      <c r="A5" s="4" t="inlineStr">
        <is>
          <t>Schedule of ILN Transactions</t>
        </is>
      </c>
      <c r="B5" s="4" t="inlineStr">
        <is>
          <t>The following table presents the inception date, covered production period, initial and current reinsurance coverage amount, and initial and current first layer retained aggregate loss under each outstanding ILN Transaction. Current amounts are presented as of September 30, 2024. ( $ values in thousands) Inception Date Covered Production Initial Reinsurance Coverage Current Reinsurance Coverage Initial First Layer Retained Loss Current First Layer Retained Loss (1) 2020-2 ILN Transaction October 29, 2020 4/1/2020 – 9/30/2020 (2) $ 242,351 $ 28,149 $ 121,777 $ 120,990 2021-1 ILN Transaction April 27, 2021 10/1/2020 – 3/31/2021 (3) 367,238 163,033 163,708 163,217 2021-2 ILN Transaction October 26, 2021 4/1/2021 – 9/30/2021 (4) 363,596 256,166 146,229 145,312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0-2 ILN Transaction has coverage reporting dates between July 1, 2019 and March 31, 2020. (3) Approximately 1% of the production covered by the 2021-1 ILN Transaction has coverage reporting dates between July 1, 2019 and September 30, 2020. (4) Approximately 2% of the production covered by the 2021-2 ILN Transaction has coverage reporting dates between July 1, 2019 and March 31, 2021.</t>
        </is>
      </c>
    </row>
    <row r="6">
      <c r="A6" s="4" t="inlineStr">
        <is>
          <t>Schedule of XOL Transactions</t>
        </is>
      </c>
      <c r="B6" s="4" t="inlineStr">
        <is>
          <t>The following table presents the inception date, covered production period, initial and current reinsurance coverage amount, and initial and current first layer retained aggregate loss under each outstanding XOL Transaction. Current amounts are presented as of September 30, 2024. ($ values in thousands) Inception Date Covered Production Initial Reinsurance Coverage Current Reinsurance Coverage Initial First Layer Retained Loss Current First Layer Retained Loss (1) 2022-1 XOL Transaction April 1, 2022 10/1/2021 – 3/31/2022 (2) $ 289,741 $ 208,904 $ 133,366 $ 132,545 2022-2 XOL Transaction July 1, 2022 4/1/2022 – 6/30/2022 (3) 154,306 129,230 78,906 78,073 2022-3 XOL Transaction October 1, 2022 7/1/2022 – 9/30/2022 96,779 84,988 106,265 105,817 2023-1 XOL Transaction January 1, 2023 10/1/2022 – 6/30/2023 89,864 87,819 146,513 146,146 2023-2 XOL Transaction July 1, 2023 7/1/2023 – 12/31/2023 100,777 100,777 136,875 136,875 2024 XOL Transaction (4) January 1, 2024 1/1/2024 – 12/31/2024 132,685 132,685 235,279 235,279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 (4) The initial reinsurance coverage, current reinsurance coverage, initial first layer retained loss and current first layer retained loss for the 2024 XOL Transaction will increase as incremental covered production is ceded under the transaction through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Claims and Claim Expenses (Tables)</t>
        </is>
      </c>
      <c r="B1" s="2" t="inlineStr">
        <is>
          <t>9 Months Ended</t>
        </is>
      </c>
    </row>
    <row r="2">
      <c r="B2" s="2" t="inlineStr">
        <is>
          <t>Sep. 30, 2024</t>
        </is>
      </c>
    </row>
    <row r="3">
      <c r="A3" s="3" t="inlineStr">
        <is>
          <t>Insurance [Abstract]</t>
        </is>
      </c>
      <c r="B3" s="4" t="inlineStr">
        <is>
          <t xml:space="preserve"> </t>
        </is>
      </c>
    </row>
    <row r="4">
      <c r="A4" s="4" t="inlineStr">
        <is>
          <t>Schedule of Reconciliation of Liability for Insurance Claims and Claim Expenses</t>
        </is>
      </c>
      <c r="B4" s="4" t="inlineStr">
        <is>
          <t>The following table provides a reconciliation of the beginning and ending gross reserve balances for primary insurance claims and claim expenses: For the nine months ended September 30, 2024 2023 (In Thousands) Beginning balance $ 123,974 $ 99,836 Less reinsurance recoverables (1) (27,514) (21,587) Beginning balance, net of reinsurance recoverables 96,460 78,249 Add claims incurred: Claims and claim expenses incurred: Current year (2) 71,532 60,987 Prior years (3) (57,241) (46,601) Total claims and claim expenses incurred 14,291 14,386 Less claims paid: Claims and claim expenses paid: Current year (2) 180 119 Prior years (3) 4,265 2,394 Total claims and claim expenses paid 4,445 2,513 Reserve at end of period, net of reinsurance recoverables 106,306 90,122 Add reinsurance recoverables (1) 29,214 25,956 Ending balance $ 135,520 $ 116,078 (1) Related to ceded losses recoverable under the QSR Transactions. See Note 5, “ Reinsurance”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63.2 million attributed to net case reserves and $7.0 million attributed to net IBNR reserves for the nine months ended September 30, 2024 and $54.4 million attributed to net case reserves and $5.8 million attributed to net IBNR reserves for the nine months ended September 30, 2023. (3) Related to insured loans with defaults occurring in prior years, which have been continuously in default before the start of the current year. Amounts are presented net of reinsurance and included $49.8 million attributed to net case reserves and $6.3 million attributed to net IBNR reserves for the nine months ended September 30, 2024 and $41.1 million attributed to net case reserves and $4.5 million attributed to net IBNR reserves for the nin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et income and the weighted average shares of common stock outstanding used in the computations of basic and diluted EPS of common stock: For the three months ended September 30, For the nine months ended September 30, 2024 2023 2024 2023 (In Thousands, except for per share data) Net income – basic and diluted $ 92,810 $ 83,955 $ 273,939 $ 238,697 Basic weighted average shares outstanding 79,549 82,096 80,129 82,879 Dilutive effect of issuable shares 1,496 1,574 1,355 1,357 Diluted weighted average shares outstanding 81,045 83,670 81,484 84,236 Earnings per share Basic $ 1.17 $ 1.02 $ 3.42 $ 2.88 Diluted $ 1.15 $ 1.00 $ 3.36 $ 2.83 Anti-dilutive shares — 1 7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Information (Tables)</t>
        </is>
      </c>
      <c r="B1" s="2" t="inlineStr">
        <is>
          <t>9 Months Ended</t>
        </is>
      </c>
    </row>
    <row r="2">
      <c r="B2" s="2" t="inlineStr">
        <is>
          <t>Sep. 30, 2024</t>
        </is>
      </c>
    </row>
    <row r="3">
      <c r="A3" s="3" t="inlineStr">
        <is>
          <t>Insurance [Abstract]</t>
        </is>
      </c>
      <c r="B3" s="4" t="inlineStr">
        <is>
          <t xml:space="preserve"> </t>
        </is>
      </c>
    </row>
    <row r="4">
      <c r="A4" s="4" t="inlineStr">
        <is>
          <t>Schedule of Statutory Net Income (loss), Surplus, Contingency Reserve and Risk-to-Capital Ratio</t>
        </is>
      </c>
      <c r="B4" s="4" t="inlineStr">
        <is>
          <t>The following table presents NMIC's statutory surplus, contingency reserve, statutory capital and risk-to-capital (RTC) ratio as of September 30, 2024 and December 31, 2023. September 30, 2024 December 31, 2023 (In Thousands) Statutory surplus $ 964,469 $ 963,085 Contingency reserve 1,821,661 1,573,360 Statutory capital (1) $ 2,786,130 $ 2,536,445 Risk-to-capital 12.6:1 11.4:1 (1) Represents the total of the statutory surplus and contingency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Accounting Principles (Details)</t>
        </is>
      </c>
      <c r="B1" s="2" t="inlineStr">
        <is>
          <t>Sep. 30, 2024 state</t>
        </is>
      </c>
    </row>
    <row r="2">
      <c r="A2" s="3" t="inlineStr">
        <is>
          <t>Organization, Consolidation and Presentation of Financial Statements [Abstract]</t>
        </is>
      </c>
      <c r="B2" s="4" t="inlineStr">
        <is>
          <t xml:space="preserve"> </t>
        </is>
      </c>
    </row>
    <row r="3">
      <c r="A3" s="4" t="inlineStr">
        <is>
          <t>Number of states in which the entity operates</t>
        </is>
      </c>
      <c r="B3"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mortized cost</t>
        </is>
      </c>
      <c r="B3" s="6" t="n">
        <v>2806886</v>
      </c>
      <c r="C3" s="6" t="n">
        <v>2542862</v>
      </c>
    </row>
    <row r="4">
      <c r="A4" s="4" t="inlineStr">
        <is>
          <t>Restricted cash</t>
        </is>
      </c>
      <c r="B4" s="6" t="n">
        <v>88</v>
      </c>
      <c r="C4" s="6" t="n">
        <v>1338</v>
      </c>
    </row>
    <row r="5">
      <c r="A5" s="4" t="inlineStr">
        <is>
          <t>Common stock, par value (in dollars per share)</t>
        </is>
      </c>
      <c r="B5" s="7" t="n">
        <v>0.01</v>
      </c>
      <c r="C5" s="7" t="n">
        <v>0.01</v>
      </c>
    </row>
    <row r="6">
      <c r="A6" s="4" t="inlineStr">
        <is>
          <t>Common stock, issued (in shares)</t>
        </is>
      </c>
      <c r="B6" s="5" t="n">
        <v>87901225</v>
      </c>
      <c r="C6" s="5" t="n">
        <v>87334138</v>
      </c>
    </row>
    <row r="7">
      <c r="A7" s="4" t="inlineStr">
        <is>
          <t>Common stock, outstanding (in shares)</t>
        </is>
      </c>
      <c r="B7" s="5" t="n">
        <v>79320863</v>
      </c>
      <c r="C7" s="5" t="n">
        <v>80881280</v>
      </c>
    </row>
    <row r="8">
      <c r="A8" s="4" t="inlineStr">
        <is>
          <t>Common stock, authorized (in shares)</t>
        </is>
      </c>
      <c r="B8" s="5" t="n">
        <v>250000000</v>
      </c>
      <c r="C8" s="5" t="n">
        <v>250000000</v>
      </c>
    </row>
    <row r="9">
      <c r="A9" s="4" t="inlineStr">
        <is>
          <t>Treasury stock, common shares (in shares)</t>
        </is>
      </c>
      <c r="B9" s="5" t="n">
        <v>8580362</v>
      </c>
      <c r="C9" s="5" t="n">
        <v>6452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and Gross Unrealized Gains and Loss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806886</v>
      </c>
      <c r="C3" s="6" t="n">
        <v>2542862</v>
      </c>
    </row>
    <row r="4">
      <c r="A4" s="4" t="inlineStr">
        <is>
          <t>Gross Unrealized, Gains</t>
        </is>
      </c>
      <c r="B4" s="5" t="n">
        <v>29372</v>
      </c>
      <c r="C4" s="5" t="n">
        <v>12498</v>
      </c>
    </row>
    <row r="5">
      <c r="A5" s="4" t="inlineStr">
        <is>
          <t>Gross Unrealized, Losses</t>
        </is>
      </c>
      <c r="B5" s="5" t="n">
        <v>-127972</v>
      </c>
      <c r="C5" s="5" t="n">
        <v>-184339</v>
      </c>
    </row>
    <row r="6">
      <c r="A6" s="4" t="inlineStr">
        <is>
          <t>Fair Value</t>
        </is>
      </c>
      <c r="B6" s="5" t="n">
        <v>2708286</v>
      </c>
      <c r="C6" s="5" t="n">
        <v>2371021</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3868</v>
      </c>
      <c r="C9" s="5" t="n">
        <v>164278</v>
      </c>
    </row>
    <row r="10">
      <c r="A10" s="4" t="inlineStr">
        <is>
          <t>Gross Unrealized, Gains</t>
        </is>
      </c>
      <c r="B10" s="5" t="n">
        <v>4047</v>
      </c>
      <c r="C10" s="5" t="n">
        <v>3374</v>
      </c>
    </row>
    <row r="11">
      <c r="A11" s="4" t="inlineStr">
        <is>
          <t>Gross Unrealized, Losses</t>
        </is>
      </c>
      <c r="B11" s="5" t="n">
        <v>-310</v>
      </c>
      <c r="C11" s="5" t="n">
        <v>-1264</v>
      </c>
    </row>
    <row r="12">
      <c r="A12" s="4" t="inlineStr">
        <is>
          <t>Fair Value</t>
        </is>
      </c>
      <c r="B12" s="5" t="n">
        <v>127605</v>
      </c>
      <c r="C12" s="5" t="n">
        <v>166388</v>
      </c>
    </row>
    <row r="13">
      <c r="A13" s="4" t="inlineStr">
        <is>
          <t>Municipal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75239</v>
      </c>
      <c r="C15" s="5" t="n">
        <v>678339</v>
      </c>
    </row>
    <row r="16">
      <c r="A16" s="4" t="inlineStr">
        <is>
          <t>Gross Unrealized, Gains</t>
        </is>
      </c>
      <c r="B16" s="5" t="n">
        <v>3984</v>
      </c>
      <c r="C16" s="5" t="n">
        <v>1253</v>
      </c>
    </row>
    <row r="17">
      <c r="A17" s="4" t="inlineStr">
        <is>
          <t>Gross Unrealized, Losses</t>
        </is>
      </c>
      <c r="B17" s="5" t="n">
        <v>-39752</v>
      </c>
      <c r="C17" s="5" t="n">
        <v>-58462</v>
      </c>
    </row>
    <row r="18">
      <c r="A18" s="4" t="inlineStr">
        <is>
          <t>Fair Value</t>
        </is>
      </c>
      <c r="B18" s="5" t="n">
        <v>639471</v>
      </c>
      <c r="C18" s="5" t="n">
        <v>621130</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876170</v>
      </c>
      <c r="C21" s="5" t="n">
        <v>1624187</v>
      </c>
    </row>
    <row r="22">
      <c r="A22" s="4" t="inlineStr">
        <is>
          <t>Gross Unrealized, Gains</t>
        </is>
      </c>
      <c r="B22" s="5" t="n">
        <v>21268</v>
      </c>
      <c r="C22" s="5" t="n">
        <v>7868</v>
      </c>
    </row>
    <row r="23">
      <c r="A23" s="4" t="inlineStr">
        <is>
          <t>Gross Unrealized, Losses</t>
        </is>
      </c>
      <c r="B23" s="5" t="n">
        <v>-85841</v>
      </c>
      <c r="C23" s="5" t="n">
        <v>-120576</v>
      </c>
    </row>
    <row r="24">
      <c r="A24" s="4" t="inlineStr">
        <is>
          <t>Fair Value</t>
        </is>
      </c>
      <c r="B24" s="5" t="n">
        <v>1811597</v>
      </c>
      <c r="C24" s="5" t="n">
        <v>151147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7240</v>
      </c>
      <c r="C27" s="5" t="n">
        <v>52242</v>
      </c>
    </row>
    <row r="28">
      <c r="A28" s="4" t="inlineStr">
        <is>
          <t>Gross Unrealized, Gains</t>
        </is>
      </c>
      <c r="B28" s="5" t="n">
        <v>0</v>
      </c>
      <c r="C28" s="5" t="n">
        <v>1</v>
      </c>
    </row>
    <row r="29">
      <c r="A29" s="4" t="inlineStr">
        <is>
          <t>Gross Unrealized, Losses</t>
        </is>
      </c>
      <c r="B29" s="5" t="n">
        <v>-2066</v>
      </c>
      <c r="C29" s="5" t="n">
        <v>-4032</v>
      </c>
    </row>
    <row r="30">
      <c r="A30" s="4" t="inlineStr">
        <is>
          <t>Fair Value</t>
        </is>
      </c>
      <c r="B30" s="5" t="n">
        <v>45174</v>
      </c>
      <c r="C30" s="5" t="n">
        <v>48211</v>
      </c>
    </row>
    <row r="31">
      <c r="A31" s="4" t="inlineStr">
        <is>
          <t>Tot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722517</v>
      </c>
      <c r="C33" s="5" t="n">
        <v>2519046</v>
      </c>
    </row>
    <row r="34">
      <c r="A34" s="4" t="inlineStr">
        <is>
          <t>Gross Unrealized, Gains</t>
        </is>
      </c>
      <c r="B34" s="5" t="n">
        <v>29299</v>
      </c>
      <c r="C34" s="5" t="n">
        <v>12496</v>
      </c>
    </row>
    <row r="35">
      <c r="A35" s="4" t="inlineStr">
        <is>
          <t>Gross Unrealized, Losses</t>
        </is>
      </c>
      <c r="B35" s="5" t="n">
        <v>-127969</v>
      </c>
      <c r="C35" s="5" t="n">
        <v>-184334</v>
      </c>
    </row>
    <row r="36">
      <c r="A36" s="4" t="inlineStr">
        <is>
          <t>Fair Value</t>
        </is>
      </c>
      <c r="B36" s="5" t="n">
        <v>2623847</v>
      </c>
      <c r="C36" s="5" t="n">
        <v>2347208</v>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4369</v>
      </c>
      <c r="C39" s="5" t="n">
        <v>23816</v>
      </c>
    </row>
    <row r="40">
      <c r="A40" s="4" t="inlineStr">
        <is>
          <t>Gross Unrealized, Gains</t>
        </is>
      </c>
      <c r="B40" s="5" t="n">
        <v>73</v>
      </c>
      <c r="C40" s="5" t="n">
        <v>2</v>
      </c>
    </row>
    <row r="41">
      <c r="A41" s="4" t="inlineStr">
        <is>
          <t>Gross Unrealized, Losses</t>
        </is>
      </c>
      <c r="B41" s="5" t="n">
        <v>-3</v>
      </c>
      <c r="C41" s="5" t="n">
        <v>-5</v>
      </c>
    </row>
    <row r="42">
      <c r="A42" s="4" t="inlineStr">
        <is>
          <t>Fair Value</t>
        </is>
      </c>
      <c r="B42" s="6" t="n">
        <v>84439</v>
      </c>
      <c r="C42" s="6" t="n">
        <v>238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rporate Debt Securities by Industry Group (Detail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Corporate debt securities as component of total (percent)</t>
        </is>
      </c>
      <c r="B3" s="8" t="n">
        <v>1</v>
      </c>
      <c r="C3" s="8" t="n">
        <v>1</v>
      </c>
    </row>
    <row r="4">
      <c r="A4" s="4" t="inlineStr">
        <is>
          <t>Financi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rporate debt securities as component of total (percent)</t>
        </is>
      </c>
      <c r="B6" s="8" t="n">
        <v>0.38</v>
      </c>
      <c r="C6" s="8" t="n">
        <v>0.35</v>
      </c>
    </row>
    <row r="7">
      <c r="A7" s="4" t="inlineStr">
        <is>
          <t>Consum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rporate debt securities as component of total (percent)</t>
        </is>
      </c>
      <c r="B9" s="8" t="n">
        <v>0.26</v>
      </c>
      <c r="C9" s="8" t="n">
        <v>0.26</v>
      </c>
    </row>
    <row r="10">
      <c r="A10" s="4" t="inlineStr">
        <is>
          <t>Util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rporate debt securities as component of total (percent)</t>
        </is>
      </c>
      <c r="B12" s="8" t="n">
        <v>0.12</v>
      </c>
      <c r="C12" s="8" t="n">
        <v>0.13</v>
      </c>
    </row>
    <row r="13">
      <c r="A13" s="4" t="inlineStr">
        <is>
          <t>Industr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rporate debt securities as component of total (percent)</t>
        </is>
      </c>
      <c r="B15" s="8" t="n">
        <v>0.09</v>
      </c>
      <c r="C15" s="8" t="n">
        <v>0.09</v>
      </c>
    </row>
    <row r="16">
      <c r="A16" s="4" t="inlineStr">
        <is>
          <t>Technology</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rporate debt securities as component of total (percent)</t>
        </is>
      </c>
      <c r="B18" s="8" t="n">
        <v>0.08</v>
      </c>
      <c r="C18" s="8" t="n">
        <v>0.08</v>
      </c>
    </row>
    <row r="19">
      <c r="A19" s="4" t="inlineStr">
        <is>
          <t>Communic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rporate debt securities as component of total (percent)</t>
        </is>
      </c>
      <c r="B21" s="8" t="n">
        <v>0.07000000000000001</v>
      </c>
      <c r="C21" s="8" t="n">
        <v>0.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Narrative (Details) - USD ($)</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Unsettled trade receivables</t>
        </is>
      </c>
      <c r="B3" s="6" t="n">
        <v>0</v>
      </c>
      <c r="C3" s="6" t="n">
        <v>0</v>
      </c>
    </row>
    <row r="4">
      <c r="A4" s="4" t="inlineStr">
        <is>
          <t>Unsettled trade payables</t>
        </is>
      </c>
      <c r="B4" s="5" t="n">
        <v>16200000</v>
      </c>
      <c r="C4" s="5" t="n">
        <v>0</v>
      </c>
    </row>
    <row r="5">
      <c r="A5" s="4" t="inlineStr">
        <is>
          <t>Unrealized loss position, accumulated loss</t>
        </is>
      </c>
      <c r="B5" s="5" t="n">
        <v>127972000</v>
      </c>
      <c r="C5" s="5" t="n">
        <v>184339000</v>
      </c>
    </row>
    <row r="6">
      <c r="A6" s="4" t="inlineStr">
        <is>
          <t>Unrealized loss position, 12 months or greater</t>
        </is>
      </c>
      <c r="B6" s="5" t="n">
        <v>127459000</v>
      </c>
      <c r="C6" s="5" t="n">
        <v>183065000</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sh and investments held with various state insurance departments</t>
        </is>
      </c>
      <c r="B9" s="5" t="n">
        <v>5400000</v>
      </c>
      <c r="C9" s="5" t="n">
        <v>5300000</v>
      </c>
    </row>
    <row r="10">
      <c r="A10" s="4" t="inlineStr">
        <is>
          <t>Unrealized loss position, accumulated loss</t>
        </is>
      </c>
      <c r="B10" s="5" t="n">
        <v>310000</v>
      </c>
      <c r="C10" s="5" t="n">
        <v>1264000</v>
      </c>
    </row>
    <row r="11">
      <c r="A11" s="4" t="inlineStr">
        <is>
          <t>Unrealized loss position, 12 months or greater</t>
        </is>
      </c>
      <c r="B11" s="6" t="n">
        <v>306000</v>
      </c>
      <c r="C11" s="6" t="n">
        <v>120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57186</v>
      </c>
      <c r="C3" s="6" t="n">
        <v>191375</v>
      </c>
    </row>
    <row r="4">
      <c r="A4" s="4" t="inlineStr">
        <is>
          <t>Due after one through five years</t>
        </is>
      </c>
      <c r="B4" s="5" t="n">
        <v>1498388</v>
      </c>
      <c r="C4" s="5" t="n">
        <v>1237192</v>
      </c>
    </row>
    <row r="5">
      <c r="A5" s="4" t="inlineStr">
        <is>
          <t>Due after five through ten years</t>
        </is>
      </c>
      <c r="B5" s="5" t="n">
        <v>968671</v>
      </c>
      <c r="C5" s="5" t="n">
        <v>1050989</v>
      </c>
    </row>
    <row r="6">
      <c r="A6" s="4" t="inlineStr">
        <is>
          <t>Due after ten years</t>
        </is>
      </c>
      <c r="B6" s="5" t="n">
        <v>35401</v>
      </c>
      <c r="C6" s="5" t="n">
        <v>11064</v>
      </c>
    </row>
    <row r="7">
      <c r="A7" s="4" t="inlineStr">
        <is>
          <t>Asset-backed securities</t>
        </is>
      </c>
      <c r="B7" s="5" t="n">
        <v>47240</v>
      </c>
      <c r="C7" s="5" t="n">
        <v>52242</v>
      </c>
    </row>
    <row r="8">
      <c r="A8" s="4" t="inlineStr">
        <is>
          <t>Amortized Cost</t>
        </is>
      </c>
      <c r="B8" s="5" t="n">
        <v>2806886</v>
      </c>
      <c r="C8" s="5" t="n">
        <v>2542862</v>
      </c>
    </row>
    <row r="9">
      <c r="A9" s="3" t="inlineStr">
        <is>
          <t>Fair Value</t>
        </is>
      </c>
      <c r="B9" s="4" t="inlineStr">
        <is>
          <t xml:space="preserve"> </t>
        </is>
      </c>
      <c r="C9" s="4" t="inlineStr">
        <is>
          <t xml:space="preserve"> </t>
        </is>
      </c>
    </row>
    <row r="10">
      <c r="A10" s="4" t="inlineStr">
        <is>
          <t>Due in one year or less</t>
        </is>
      </c>
      <c r="B10" s="5" t="n">
        <v>255510</v>
      </c>
      <c r="C10" s="5" t="n">
        <v>189729</v>
      </c>
    </row>
    <row r="11">
      <c r="A11" s="4" t="inlineStr">
        <is>
          <t>Due after one through five years</t>
        </is>
      </c>
      <c r="B11" s="5" t="n">
        <v>1452426</v>
      </c>
      <c r="C11" s="5" t="n">
        <v>1162259</v>
      </c>
    </row>
    <row r="12">
      <c r="A12" s="4" t="inlineStr">
        <is>
          <t>Due after five through ten years</t>
        </is>
      </c>
      <c r="B12" s="5" t="n">
        <v>918468</v>
      </c>
      <c r="C12" s="5" t="n">
        <v>959633</v>
      </c>
    </row>
    <row r="13">
      <c r="A13" s="4" t="inlineStr">
        <is>
          <t>Due after ten years</t>
        </is>
      </c>
      <c r="B13" s="5" t="n">
        <v>36708</v>
      </c>
      <c r="C13" s="5" t="n">
        <v>11189</v>
      </c>
    </row>
    <row r="14">
      <c r="A14" s="4" t="inlineStr">
        <is>
          <t>Asset-backed securities</t>
        </is>
      </c>
      <c r="B14" s="5" t="n">
        <v>45174</v>
      </c>
      <c r="C14" s="5" t="n">
        <v>48211</v>
      </c>
    </row>
    <row r="15">
      <c r="A15" s="4" t="inlineStr">
        <is>
          <t>Fair Value</t>
        </is>
      </c>
      <c r="B15" s="6" t="n">
        <v>2708286</v>
      </c>
      <c r="C15" s="6" t="n">
        <v>23710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Schedule of Aging of Unrealized Losses (Details)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16</v>
      </c>
      <c r="C3" s="5" t="n">
        <v>36</v>
      </c>
    </row>
    <row r="4">
      <c r="A4" s="4" t="inlineStr">
        <is>
          <t>Fair value, less than 12 months</t>
        </is>
      </c>
      <c r="B4" s="6" t="n">
        <v>69754</v>
      </c>
      <c r="C4" s="6" t="n">
        <v>127266</v>
      </c>
    </row>
    <row r="5">
      <c r="A5" s="4" t="inlineStr">
        <is>
          <t>Unrealized losses, less than 12 months</t>
        </is>
      </c>
      <c r="B5" s="6" t="n">
        <v>-513</v>
      </c>
      <c r="C5" s="6" t="n">
        <v>-1274</v>
      </c>
    </row>
    <row r="6">
      <c r="A6" s="4" t="inlineStr">
        <is>
          <t>Number of securities,12 months or greater | security</t>
        </is>
      </c>
      <c r="B6" s="5" t="n">
        <v>480</v>
      </c>
      <c r="C6" s="5" t="n">
        <v>523</v>
      </c>
    </row>
    <row r="7">
      <c r="A7" s="4" t="inlineStr">
        <is>
          <t>Fair value, 12 months or greater</t>
        </is>
      </c>
      <c r="B7" s="6" t="n">
        <v>1625298</v>
      </c>
      <c r="C7" s="6" t="n">
        <v>1737189</v>
      </c>
    </row>
    <row r="8">
      <c r="A8" s="4" t="inlineStr">
        <is>
          <t>Unrealized loss position, 12 months or greater</t>
        </is>
      </c>
      <c r="B8" s="6" t="n">
        <v>-127459</v>
      </c>
      <c r="C8" s="6" t="n">
        <v>-183065</v>
      </c>
    </row>
    <row r="9">
      <c r="A9" s="4" t="inlineStr">
        <is>
          <t>Number of securities, total | security</t>
        </is>
      </c>
      <c r="B9" s="5" t="n">
        <v>496</v>
      </c>
      <c r="C9" s="5" t="n">
        <v>559</v>
      </c>
    </row>
    <row r="10">
      <c r="A10" s="4" t="inlineStr">
        <is>
          <t>Fair Value</t>
        </is>
      </c>
      <c r="B10" s="6" t="n">
        <v>1695052</v>
      </c>
      <c r="C10" s="6" t="n">
        <v>1864455</v>
      </c>
    </row>
    <row r="11">
      <c r="A11" s="4" t="inlineStr">
        <is>
          <t>Unrealized Losses</t>
        </is>
      </c>
      <c r="B11" s="6" t="n">
        <v>-127972</v>
      </c>
      <c r="C11" s="6" t="n">
        <v>-184339</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5" t="n">
        <v>2</v>
      </c>
      <c r="C14" s="5" t="n">
        <v>8</v>
      </c>
    </row>
    <row r="15">
      <c r="A15" s="4" t="inlineStr">
        <is>
          <t>Fair value, less than 12 months</t>
        </is>
      </c>
      <c r="B15" s="6" t="n">
        <v>231</v>
      </c>
      <c r="C15" s="6" t="n">
        <v>5022</v>
      </c>
    </row>
    <row r="16">
      <c r="A16" s="4" t="inlineStr">
        <is>
          <t>Unrealized losses, less than 12 months</t>
        </is>
      </c>
      <c r="B16" s="6" t="n">
        <v>-4</v>
      </c>
      <c r="C16" s="6" t="n">
        <v>-62</v>
      </c>
    </row>
    <row r="17">
      <c r="A17" s="4" t="inlineStr">
        <is>
          <t>Number of securities,12 months or greater | security</t>
        </is>
      </c>
      <c r="B17" s="5" t="n">
        <v>10</v>
      </c>
      <c r="C17" s="5" t="n">
        <v>17</v>
      </c>
    </row>
    <row r="18">
      <c r="A18" s="4" t="inlineStr">
        <is>
          <t>Fair value, 12 months or greater</t>
        </is>
      </c>
      <c r="B18" s="6" t="n">
        <v>18978</v>
      </c>
      <c r="C18" s="6" t="n">
        <v>72003</v>
      </c>
    </row>
    <row r="19">
      <c r="A19" s="4" t="inlineStr">
        <is>
          <t>Unrealized loss position, 12 months or greater</t>
        </is>
      </c>
      <c r="B19" s="6" t="n">
        <v>-306</v>
      </c>
      <c r="C19" s="6" t="n">
        <v>-1202</v>
      </c>
    </row>
    <row r="20">
      <c r="A20" s="4" t="inlineStr">
        <is>
          <t>Number of securities, total | security</t>
        </is>
      </c>
      <c r="B20" s="5" t="n">
        <v>12</v>
      </c>
      <c r="C20" s="5" t="n">
        <v>25</v>
      </c>
    </row>
    <row r="21">
      <c r="A21" s="4" t="inlineStr">
        <is>
          <t>Fair Value</t>
        </is>
      </c>
      <c r="B21" s="6" t="n">
        <v>19209</v>
      </c>
      <c r="C21" s="6" t="n">
        <v>77025</v>
      </c>
    </row>
    <row r="22">
      <c r="A22" s="4" t="inlineStr">
        <is>
          <t>Unrealized Losses</t>
        </is>
      </c>
      <c r="B22" s="6" t="n">
        <v>-310</v>
      </c>
      <c r="C22" s="6" t="n">
        <v>-1264</v>
      </c>
    </row>
    <row r="23">
      <c r="A23" s="4" t="inlineStr">
        <is>
          <t>Municipal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5" t="n">
        <v>3</v>
      </c>
      <c r="C25" s="5" t="n">
        <v>14</v>
      </c>
    </row>
    <row r="26">
      <c r="A26" s="4" t="inlineStr">
        <is>
          <t>Fair value, less than 12 months</t>
        </is>
      </c>
      <c r="B26" s="6" t="n">
        <v>4428</v>
      </c>
      <c r="C26" s="6" t="n">
        <v>56280</v>
      </c>
    </row>
    <row r="27">
      <c r="A27" s="4" t="inlineStr">
        <is>
          <t>Unrealized losses, less than 12 months</t>
        </is>
      </c>
      <c r="B27" s="6" t="n">
        <v>-335</v>
      </c>
      <c r="C27" s="6" t="n">
        <v>-502</v>
      </c>
    </row>
    <row r="28">
      <c r="A28" s="4" t="inlineStr">
        <is>
          <t>Number of securities,12 months or greater | security</t>
        </is>
      </c>
      <c r="B28" s="5" t="n">
        <v>221</v>
      </c>
      <c r="C28" s="5" t="n">
        <v>217</v>
      </c>
    </row>
    <row r="29">
      <c r="A29" s="4" t="inlineStr">
        <is>
          <t>Fair value, 12 months or greater</t>
        </is>
      </c>
      <c r="B29" s="6" t="n">
        <v>484805</v>
      </c>
      <c r="C29" s="6" t="n">
        <v>467098</v>
      </c>
    </row>
    <row r="30">
      <c r="A30" s="4" t="inlineStr">
        <is>
          <t>Unrealized loss position, 12 months or greater</t>
        </is>
      </c>
      <c r="B30" s="6" t="n">
        <v>-39417</v>
      </c>
      <c r="C30" s="6" t="n">
        <v>-57960</v>
      </c>
    </row>
    <row r="31">
      <c r="A31" s="4" t="inlineStr">
        <is>
          <t>Number of securities, total | security</t>
        </is>
      </c>
      <c r="B31" s="5" t="n">
        <v>224</v>
      </c>
      <c r="C31" s="5" t="n">
        <v>231</v>
      </c>
    </row>
    <row r="32">
      <c r="A32" s="4" t="inlineStr">
        <is>
          <t>Fair Value</t>
        </is>
      </c>
      <c r="B32" s="6" t="n">
        <v>489233</v>
      </c>
      <c r="C32" s="6" t="n">
        <v>523378</v>
      </c>
    </row>
    <row r="33">
      <c r="A33" s="4" t="inlineStr">
        <is>
          <t>Unrealized Losses</t>
        </is>
      </c>
      <c r="B33" s="6" t="n">
        <v>-39752</v>
      </c>
      <c r="C33" s="6" t="n">
        <v>-58462</v>
      </c>
    </row>
    <row r="34">
      <c r="A34" s="4" t="inlineStr">
        <is>
          <t>Corporate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5" t="n">
        <v>9</v>
      </c>
      <c r="C36" s="5" t="n">
        <v>13</v>
      </c>
    </row>
    <row r="37">
      <c r="A37" s="4" t="inlineStr">
        <is>
          <t>Fair value, less than 12 months</t>
        </is>
      </c>
      <c r="B37" s="6" t="n">
        <v>43949</v>
      </c>
      <c r="C37" s="6" t="n">
        <v>56039</v>
      </c>
    </row>
    <row r="38">
      <c r="A38" s="4" t="inlineStr">
        <is>
          <t>Unrealized losses, less than 12 months</t>
        </is>
      </c>
      <c r="B38" s="6" t="n">
        <v>-171</v>
      </c>
      <c r="C38" s="6" t="n">
        <v>-705</v>
      </c>
    </row>
    <row r="39">
      <c r="A39" s="4" t="inlineStr">
        <is>
          <t>Number of securities,12 months or greater | security</t>
        </is>
      </c>
      <c r="B39" s="5" t="n">
        <v>228</v>
      </c>
      <c r="C39" s="5" t="n">
        <v>266</v>
      </c>
    </row>
    <row r="40">
      <c r="A40" s="4" t="inlineStr">
        <is>
          <t>Fair value, 12 months or greater</t>
        </is>
      </c>
      <c r="B40" s="6" t="n">
        <v>1076814</v>
      </c>
      <c r="C40" s="6" t="n">
        <v>1150662</v>
      </c>
    </row>
    <row r="41">
      <c r="A41" s="4" t="inlineStr">
        <is>
          <t>Unrealized loss position, 12 months or greater</t>
        </is>
      </c>
      <c r="B41" s="6" t="n">
        <v>-85670</v>
      </c>
      <c r="C41" s="6" t="n">
        <v>-119871</v>
      </c>
    </row>
    <row r="42">
      <c r="A42" s="4" t="inlineStr">
        <is>
          <t>Number of securities, total | security</t>
        </is>
      </c>
      <c r="B42" s="5" t="n">
        <v>237</v>
      </c>
      <c r="C42" s="5" t="n">
        <v>279</v>
      </c>
    </row>
    <row r="43">
      <c r="A43" s="4" t="inlineStr">
        <is>
          <t>Fair Value</t>
        </is>
      </c>
      <c r="B43" s="6" t="n">
        <v>1120763</v>
      </c>
      <c r="C43" s="6" t="n">
        <v>1206701</v>
      </c>
    </row>
    <row r="44">
      <c r="A44" s="4" t="inlineStr">
        <is>
          <t>Unrealized Losses</t>
        </is>
      </c>
      <c r="B44" s="6" t="n">
        <v>-85841</v>
      </c>
      <c r="C44" s="6" t="n">
        <v>-120576</v>
      </c>
    </row>
    <row r="45">
      <c r="A45" s="4" t="inlineStr">
        <is>
          <t>Asset-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5" t="n">
        <v>0</v>
      </c>
      <c r="C47" s="5" t="n">
        <v>0</v>
      </c>
    </row>
    <row r="48">
      <c r="A48" s="4" t="inlineStr">
        <is>
          <t>Fair value, less than 12 months</t>
        </is>
      </c>
      <c r="B48" s="6" t="n">
        <v>0</v>
      </c>
      <c r="C48" s="6" t="n">
        <v>0</v>
      </c>
    </row>
    <row r="49">
      <c r="A49" s="4" t="inlineStr">
        <is>
          <t>Unrealized losses, less than 12 months</t>
        </is>
      </c>
      <c r="B49" s="6" t="n">
        <v>0</v>
      </c>
      <c r="C49" s="6" t="n">
        <v>0</v>
      </c>
    </row>
    <row r="50">
      <c r="A50" s="4" t="inlineStr">
        <is>
          <t>Number of securities,12 months or greater | security</t>
        </is>
      </c>
      <c r="B50" s="5" t="n">
        <v>21</v>
      </c>
      <c r="C50" s="5" t="n">
        <v>23</v>
      </c>
    </row>
    <row r="51">
      <c r="A51" s="4" t="inlineStr">
        <is>
          <t>Fair value, 12 months or greater</t>
        </is>
      </c>
      <c r="B51" s="6" t="n">
        <v>44701</v>
      </c>
      <c r="C51" s="6" t="n">
        <v>47426</v>
      </c>
    </row>
    <row r="52">
      <c r="A52" s="4" t="inlineStr">
        <is>
          <t>Unrealized loss position, 12 months or greater</t>
        </is>
      </c>
      <c r="B52" s="6" t="n">
        <v>-2066</v>
      </c>
      <c r="C52" s="6" t="n">
        <v>-4032</v>
      </c>
    </row>
    <row r="53">
      <c r="A53" s="4" t="inlineStr">
        <is>
          <t>Number of securities, total | security</t>
        </is>
      </c>
      <c r="B53" s="5" t="n">
        <v>21</v>
      </c>
      <c r="C53" s="5" t="n">
        <v>23</v>
      </c>
    </row>
    <row r="54">
      <c r="A54" s="4" t="inlineStr">
        <is>
          <t>Fair Value</t>
        </is>
      </c>
      <c r="B54" s="6" t="n">
        <v>44701</v>
      </c>
      <c r="C54" s="6" t="n">
        <v>47426</v>
      </c>
    </row>
    <row r="55">
      <c r="A55" s="4" t="inlineStr">
        <is>
          <t>Unrealized Losses</t>
        </is>
      </c>
      <c r="B55" s="6" t="n">
        <v>-2066</v>
      </c>
      <c r="C55" s="6" t="n">
        <v>-4032</v>
      </c>
    </row>
    <row r="56">
      <c r="A56" s="4" t="inlineStr">
        <is>
          <t>Short-term investm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5" t="n">
        <v>2</v>
      </c>
      <c r="C58" s="5" t="n">
        <v>1</v>
      </c>
    </row>
    <row r="59">
      <c r="A59" s="4" t="inlineStr">
        <is>
          <t>Fair value, less than 12 months</t>
        </is>
      </c>
      <c r="B59" s="6" t="n">
        <v>21146</v>
      </c>
      <c r="C59" s="6" t="n">
        <v>9925</v>
      </c>
    </row>
    <row r="60">
      <c r="A60" s="4" t="inlineStr">
        <is>
          <t>Unrealized losses, less than 12 months</t>
        </is>
      </c>
      <c r="B60" s="6" t="n">
        <v>-3</v>
      </c>
      <c r="C60" s="6" t="n">
        <v>-5</v>
      </c>
    </row>
    <row r="61">
      <c r="A61" s="4" t="inlineStr">
        <is>
          <t>Number of securities,12 months or greater | security</t>
        </is>
      </c>
      <c r="B61" s="5" t="n">
        <v>0</v>
      </c>
      <c r="C61" s="5" t="n">
        <v>0</v>
      </c>
    </row>
    <row r="62">
      <c r="A62" s="4" t="inlineStr">
        <is>
          <t>Fair value, 12 months or greater</t>
        </is>
      </c>
      <c r="B62" s="6" t="n">
        <v>0</v>
      </c>
      <c r="C62" s="6" t="n">
        <v>0</v>
      </c>
    </row>
    <row r="63">
      <c r="A63" s="4" t="inlineStr">
        <is>
          <t>Unrealized loss position, 12 months or greater</t>
        </is>
      </c>
      <c r="B63" s="6" t="n">
        <v>0</v>
      </c>
      <c r="C63" s="6" t="n">
        <v>0</v>
      </c>
    </row>
    <row r="64">
      <c r="A64" s="4" t="inlineStr">
        <is>
          <t>Number of securities, total | security</t>
        </is>
      </c>
      <c r="B64" s="5" t="n">
        <v>2</v>
      </c>
      <c r="C64" s="5" t="n">
        <v>1</v>
      </c>
    </row>
    <row r="65">
      <c r="A65" s="4" t="inlineStr">
        <is>
          <t>Fair Value</t>
        </is>
      </c>
      <c r="B65" s="6" t="n">
        <v>21146</v>
      </c>
      <c r="C65" s="6" t="n">
        <v>9925</v>
      </c>
    </row>
    <row r="66">
      <c r="A66" s="4" t="inlineStr">
        <is>
          <t>Unrealized Losses</t>
        </is>
      </c>
      <c r="B66" s="6" t="n">
        <v>-3</v>
      </c>
      <c r="C66"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 Net [Abstract]</t>
        </is>
      </c>
      <c r="B3" s="4" t="inlineStr">
        <is>
          <t xml:space="preserve"> </t>
        </is>
      </c>
      <c r="C3" s="4" t="inlineStr">
        <is>
          <t xml:space="preserve"> </t>
        </is>
      </c>
      <c r="D3" s="4" t="inlineStr">
        <is>
          <t xml:space="preserve"> </t>
        </is>
      </c>
      <c r="E3" s="4" t="inlineStr">
        <is>
          <t xml:space="preserve"> </t>
        </is>
      </c>
    </row>
    <row r="4">
      <c r="A4" s="4" t="inlineStr">
        <is>
          <t>Investment income</t>
        </is>
      </c>
      <c r="B4" s="6" t="n">
        <v>22772</v>
      </c>
      <c r="C4" s="6" t="n">
        <v>18037</v>
      </c>
      <c r="D4" s="6" t="n">
        <v>63423</v>
      </c>
      <c r="E4" s="6" t="n">
        <v>49802</v>
      </c>
    </row>
    <row r="5">
      <c r="A5" s="4" t="inlineStr">
        <is>
          <t>Investment expenses</t>
        </is>
      </c>
      <c r="B5" s="5" t="n">
        <v>-298</v>
      </c>
      <c r="C5" s="5" t="n">
        <v>-184</v>
      </c>
      <c r="D5" s="5" t="n">
        <v>-825</v>
      </c>
      <c r="E5" s="5" t="n">
        <v>-537</v>
      </c>
    </row>
    <row r="6">
      <c r="A6" s="4" t="inlineStr">
        <is>
          <t>Net investment income</t>
        </is>
      </c>
      <c r="B6" s="5" t="n">
        <v>22474</v>
      </c>
      <c r="C6" s="5" t="n">
        <v>17853</v>
      </c>
      <c r="D6" s="5" t="n">
        <v>62598</v>
      </c>
      <c r="E6" s="5" t="n">
        <v>49265</v>
      </c>
    </row>
    <row r="7">
      <c r="A7" s="4" t="inlineStr">
        <is>
          <t>Cash and Cash Equivalents</t>
        </is>
      </c>
      <c r="B7" s="4" t="inlineStr">
        <is>
          <t xml:space="preserve"> </t>
        </is>
      </c>
      <c r="C7" s="4" t="inlineStr">
        <is>
          <t xml:space="preserve"> </t>
        </is>
      </c>
      <c r="D7" s="4" t="inlineStr">
        <is>
          <t xml:space="preserve"> </t>
        </is>
      </c>
      <c r="E7" s="4" t="inlineStr">
        <is>
          <t xml:space="preserve"> </t>
        </is>
      </c>
    </row>
    <row r="8">
      <c r="A8" s="3" t="inlineStr">
        <is>
          <t>Investment Income, Net [Abstract]</t>
        </is>
      </c>
      <c r="B8" s="4" t="inlineStr">
        <is>
          <t xml:space="preserve"> </t>
        </is>
      </c>
      <c r="C8" s="4" t="inlineStr">
        <is>
          <t xml:space="preserve"> </t>
        </is>
      </c>
      <c r="D8" s="4" t="inlineStr">
        <is>
          <t xml:space="preserve"> </t>
        </is>
      </c>
      <c r="E8" s="4" t="inlineStr">
        <is>
          <t xml:space="preserve"> </t>
        </is>
      </c>
    </row>
    <row r="9">
      <c r="A9" s="4" t="inlineStr">
        <is>
          <t>Investment income</t>
        </is>
      </c>
      <c r="B9" s="6" t="n">
        <v>1300</v>
      </c>
      <c r="C9" s="6" t="n">
        <v>800</v>
      </c>
      <c r="D9" s="6" t="n">
        <v>4200</v>
      </c>
      <c r="E9" s="6" t="n">
        <v>1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Investmen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6" t="n">
        <v>0</v>
      </c>
      <c r="C4" s="6" t="n">
        <v>0</v>
      </c>
      <c r="D4" s="6" t="n">
        <v>0</v>
      </c>
      <c r="E4" s="6" t="n">
        <v>0</v>
      </c>
    </row>
    <row r="5">
      <c r="A5" s="4" t="inlineStr">
        <is>
          <t>Gross realized investment losses</t>
        </is>
      </c>
      <c r="B5" s="5" t="n">
        <v>-10</v>
      </c>
      <c r="C5" s="5" t="n">
        <v>0</v>
      </c>
      <c r="D5" s="5" t="n">
        <v>-10</v>
      </c>
      <c r="E5" s="5" t="n">
        <v>-33</v>
      </c>
    </row>
    <row r="6">
      <c r="A6" s="4" t="inlineStr">
        <is>
          <t>Net realized investment losses</t>
        </is>
      </c>
      <c r="B6" s="6" t="n">
        <v>-10</v>
      </c>
      <c r="C6" s="6" t="n">
        <v>0</v>
      </c>
      <c r="D6" s="6" t="n">
        <v>-10</v>
      </c>
      <c r="E6" s="6" t="n">
        <v>-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of Financial Instru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securities</t>
        </is>
      </c>
      <c r="B3" s="6" t="n">
        <v>2708286</v>
      </c>
      <c r="C3" s="6" t="n">
        <v>2371021</v>
      </c>
    </row>
    <row r="4">
      <c r="A4" s="4" t="inlineStr">
        <is>
          <t>U.S. Treasury securities and obligations of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securities</t>
        </is>
      </c>
      <c r="B6" s="5" t="n">
        <v>127605</v>
      </c>
      <c r="C6" s="5" t="n">
        <v>166388</v>
      </c>
    </row>
    <row r="7">
      <c r="A7" s="4" t="inlineStr">
        <is>
          <t>Municipal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securities</t>
        </is>
      </c>
      <c r="B9" s="5" t="n">
        <v>639471</v>
      </c>
      <c r="C9" s="5" t="n">
        <v>621130</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securities</t>
        </is>
      </c>
      <c r="B12" s="5" t="n">
        <v>1811597</v>
      </c>
      <c r="C12" s="5" t="n">
        <v>1511479</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securities</t>
        </is>
      </c>
      <c r="B15" s="5" t="n">
        <v>45174</v>
      </c>
      <c r="C15" s="5" t="n">
        <v>48211</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cash equivalents and short-term investments</t>
        </is>
      </c>
      <c r="B18" s="5" t="n">
        <v>217758</v>
      </c>
      <c r="C18" s="5" t="n">
        <v>120502</v>
      </c>
    </row>
    <row r="19">
      <c r="A19" s="4" t="inlineStr">
        <is>
          <t>Total assets</t>
        </is>
      </c>
      <c r="B19" s="5" t="n">
        <v>2841605</v>
      </c>
      <c r="C19" s="5" t="n">
        <v>2467710</v>
      </c>
    </row>
    <row r="20">
      <c r="A20" s="4" t="inlineStr">
        <is>
          <t>Recurring | U.S. Treasury securities and obligations of U.S. government a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securities</t>
        </is>
      </c>
      <c r="B22" s="5" t="n">
        <v>127605</v>
      </c>
      <c r="C22" s="5" t="n">
        <v>166388</v>
      </c>
    </row>
    <row r="23">
      <c r="A23" s="4" t="inlineStr">
        <is>
          <t>Recurring | Municip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securities</t>
        </is>
      </c>
      <c r="B25" s="5" t="n">
        <v>639471</v>
      </c>
      <c r="C25" s="5" t="n">
        <v>621130</v>
      </c>
    </row>
    <row r="26">
      <c r="A26" s="4" t="inlineStr">
        <is>
          <t>Recurring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securities</t>
        </is>
      </c>
      <c r="B28" s="5" t="n">
        <v>1811597</v>
      </c>
      <c r="C28" s="5" t="n">
        <v>1511479</v>
      </c>
    </row>
    <row r="29">
      <c r="A29" s="4" t="inlineStr">
        <is>
          <t>Recurring |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securities</t>
        </is>
      </c>
      <c r="B31" s="5" t="n">
        <v>45174</v>
      </c>
      <c r="C31" s="5" t="n">
        <v>48211</v>
      </c>
    </row>
    <row r="32">
      <c r="A32" s="4" t="inlineStr">
        <is>
          <t>Recurring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cash equivalents and short-term investments</t>
        </is>
      </c>
      <c r="B34" s="5" t="n">
        <v>217758</v>
      </c>
      <c r="C34" s="5" t="n">
        <v>120502</v>
      </c>
    </row>
    <row r="35">
      <c r="A35" s="4" t="inlineStr">
        <is>
          <t>Total assets</t>
        </is>
      </c>
      <c r="B35" s="5" t="n">
        <v>345363</v>
      </c>
      <c r="C35" s="5" t="n">
        <v>286890</v>
      </c>
    </row>
    <row r="36">
      <c r="A36" s="4" t="inlineStr">
        <is>
          <t>Recurring | Quoted Prices in Active Markets for Identical Assets (Level 1) | U.S. Treasury securities and obligations of U.S. government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securities</t>
        </is>
      </c>
      <c r="B38" s="5" t="n">
        <v>127605</v>
      </c>
      <c r="C38" s="5" t="n">
        <v>166388</v>
      </c>
    </row>
    <row r="39">
      <c r="A39" s="4" t="inlineStr">
        <is>
          <t>Recurring | Quoted Prices in Active Markets for Identical Assets (Level 1) | Municipal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securities</t>
        </is>
      </c>
      <c r="B41" s="5" t="n">
        <v>0</v>
      </c>
      <c r="C41" s="5" t="n">
        <v>0</v>
      </c>
    </row>
    <row r="42">
      <c r="A42" s="4" t="inlineStr">
        <is>
          <t>Recurring | Quoted Prices in Active Markets for Identical Assets (Level 1)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securities</t>
        </is>
      </c>
      <c r="B44" s="5" t="n">
        <v>0</v>
      </c>
      <c r="C44" s="5" t="n">
        <v>0</v>
      </c>
    </row>
    <row r="45">
      <c r="A45" s="4" t="inlineStr">
        <is>
          <t>Recurring | Quoted Prices in Active Markets for Identical Assets (Level 1)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of securities</t>
        </is>
      </c>
      <c r="B47" s="5" t="n">
        <v>0</v>
      </c>
      <c r="C47" s="5" t="n">
        <v>0</v>
      </c>
    </row>
    <row r="48">
      <c r="A48" s="4" t="inlineStr">
        <is>
          <t>Recurring | Significant Other Observable Inputs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cash equivalents and short-term investments</t>
        </is>
      </c>
      <c r="B50" s="5" t="n">
        <v>0</v>
      </c>
      <c r="C50" s="5" t="n">
        <v>0</v>
      </c>
    </row>
    <row r="51">
      <c r="A51" s="4" t="inlineStr">
        <is>
          <t>Total assets</t>
        </is>
      </c>
      <c r="B51" s="5" t="n">
        <v>2496242</v>
      </c>
      <c r="C51" s="5" t="n">
        <v>2180820</v>
      </c>
    </row>
    <row r="52">
      <c r="A52" s="4" t="inlineStr">
        <is>
          <t>Recurring | Significant Other Observable Inputs (Level 2) | U.S. Treasury securities and obligations of U.S. government agenc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securities</t>
        </is>
      </c>
      <c r="B54" s="5" t="n">
        <v>0</v>
      </c>
      <c r="C54" s="5" t="n">
        <v>0</v>
      </c>
    </row>
    <row r="55">
      <c r="A55" s="4" t="inlineStr">
        <is>
          <t>Recurring | Significant Other Observable Inputs (Level 2) | Municipal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securities</t>
        </is>
      </c>
      <c r="B57" s="5" t="n">
        <v>639471</v>
      </c>
      <c r="C57" s="5" t="n">
        <v>621130</v>
      </c>
    </row>
    <row r="58">
      <c r="A58" s="4" t="inlineStr">
        <is>
          <t>Recurring | Significant Other Observable Inputs (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securities</t>
        </is>
      </c>
      <c r="B60" s="5" t="n">
        <v>1811597</v>
      </c>
      <c r="C60" s="5" t="n">
        <v>1511479</v>
      </c>
    </row>
    <row r="61">
      <c r="A61" s="4" t="inlineStr">
        <is>
          <t>Recurring | Significant Other Observable Inputs (Level 2) | Asset-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securities</t>
        </is>
      </c>
      <c r="B63" s="5" t="n">
        <v>45174</v>
      </c>
      <c r="C63" s="5" t="n">
        <v>48211</v>
      </c>
    </row>
    <row r="64">
      <c r="A64" s="4" t="inlineStr">
        <is>
          <t>Recurring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cash equivalents and short-term investments</t>
        </is>
      </c>
      <c r="B66" s="5" t="n">
        <v>0</v>
      </c>
      <c r="C66" s="5" t="n">
        <v>0</v>
      </c>
    </row>
    <row r="67">
      <c r="A67" s="4" t="inlineStr">
        <is>
          <t>Total assets</t>
        </is>
      </c>
      <c r="B67" s="5" t="n">
        <v>0</v>
      </c>
      <c r="C67" s="5" t="n">
        <v>0</v>
      </c>
    </row>
    <row r="68">
      <c r="A68" s="4" t="inlineStr">
        <is>
          <t>Recurring | Significant Unobservable Inputs (Level 3) | U.S. Treasury securities and obligations of U.S. government agenc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of securities</t>
        </is>
      </c>
      <c r="B70" s="5" t="n">
        <v>0</v>
      </c>
      <c r="C70" s="5" t="n">
        <v>0</v>
      </c>
    </row>
    <row r="71">
      <c r="A71" s="4" t="inlineStr">
        <is>
          <t>Recurring | Significant Unobservable Inputs (Level 3) | Municipal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of securities</t>
        </is>
      </c>
      <c r="B73" s="5" t="n">
        <v>0</v>
      </c>
      <c r="C73" s="5" t="n">
        <v>0</v>
      </c>
    </row>
    <row r="74">
      <c r="A74" s="4" t="inlineStr">
        <is>
          <t>Recurring | Significant Unobservable Inputs (Level 3) | Corporate deb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of securities</t>
        </is>
      </c>
      <c r="B76" s="5" t="n">
        <v>0</v>
      </c>
      <c r="C76" s="5" t="n">
        <v>0</v>
      </c>
    </row>
    <row r="77">
      <c r="A77" s="4" t="inlineStr">
        <is>
          <t>Recurring | Significant Unobservable Inputs (Level 3)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 of securities</t>
        </is>
      </c>
      <c r="B79" s="6" t="n">
        <v>0</v>
      </c>
      <c r="C7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t>
        </is>
      </c>
      <c r="B1" s="2" t="inlineStr">
        <is>
          <t>Sep. 30, 2024</t>
        </is>
      </c>
      <c r="C1" s="2" t="inlineStr">
        <is>
          <t>May 21, 2024</t>
        </is>
      </c>
      <c r="D1" s="2" t="inlineStr">
        <is>
          <t>Dec. 31, 2023</t>
        </is>
      </c>
    </row>
    <row r="2">
      <c r="A2" s="4" t="inlineStr">
        <is>
          <t>Senior 2024 Notes | Unsecured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425000000</v>
      </c>
      <c r="D4" s="4" t="inlineStr">
        <is>
          <t xml:space="preserve"> </t>
        </is>
      </c>
    </row>
    <row r="5">
      <c r="A5" s="4" t="inlineStr">
        <is>
          <t>Carried cost</t>
        </is>
      </c>
      <c r="B5" s="6" t="n">
        <v>414700000</v>
      </c>
      <c r="C5" s="4" t="inlineStr">
        <is>
          <t xml:space="preserve"> </t>
        </is>
      </c>
      <c r="D5" s="4" t="inlineStr">
        <is>
          <t xml:space="preserve"> </t>
        </is>
      </c>
    </row>
    <row r="6">
      <c r="A6" s="4" t="inlineStr">
        <is>
          <t>Unamortized debt issuance costs and original issuance discount</t>
        </is>
      </c>
      <c r="B6" s="5" t="n">
        <v>10300000</v>
      </c>
      <c r="C6" s="5" t="n">
        <v>10900000</v>
      </c>
      <c r="D6" s="4" t="inlineStr">
        <is>
          <t xml:space="preserve"> </t>
        </is>
      </c>
    </row>
    <row r="7">
      <c r="A7" s="4" t="inlineStr">
        <is>
          <t>Senior 2024 Notes | Unsecured Debt | Significant Other Observable Inputs (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long term debt</t>
        </is>
      </c>
      <c r="B9" s="6" t="n">
        <v>437900000</v>
      </c>
      <c r="C9" s="4" t="inlineStr">
        <is>
          <t xml:space="preserve"> </t>
        </is>
      </c>
      <c r="D9" s="4" t="inlineStr">
        <is>
          <t xml:space="preserve"> </t>
        </is>
      </c>
    </row>
    <row r="10">
      <c r="A10" s="4" t="inlineStr">
        <is>
          <t>Senior 2020 Notes | Secured Deb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6" t="n">
        <v>400000000</v>
      </c>
      <c r="D12" s="4" t="inlineStr">
        <is>
          <t xml:space="preserve"> </t>
        </is>
      </c>
    </row>
    <row r="13">
      <c r="A13" s="4" t="inlineStr">
        <is>
          <t>Carried cost</t>
        </is>
      </c>
      <c r="B13" s="4" t="inlineStr">
        <is>
          <t xml:space="preserve"> </t>
        </is>
      </c>
      <c r="C13" s="4" t="inlineStr">
        <is>
          <t xml:space="preserve"> </t>
        </is>
      </c>
      <c r="D13" s="6" t="n">
        <v>397600000</v>
      </c>
    </row>
    <row r="14">
      <c r="A14" s="4" t="inlineStr">
        <is>
          <t>Unamortized debt issuance costs and original issuance discount</t>
        </is>
      </c>
      <c r="B14" s="4" t="inlineStr">
        <is>
          <t xml:space="preserve"> </t>
        </is>
      </c>
      <c r="C14" s="4" t="inlineStr">
        <is>
          <t xml:space="preserve"> </t>
        </is>
      </c>
      <c r="D14" s="5" t="n">
        <v>2400000</v>
      </c>
    </row>
    <row r="15">
      <c r="A15" s="4" t="inlineStr">
        <is>
          <t>Debt issuance costs</t>
        </is>
      </c>
      <c r="B15" s="4" t="inlineStr">
        <is>
          <t xml:space="preserve"> </t>
        </is>
      </c>
      <c r="C15" s="4" t="inlineStr">
        <is>
          <t xml:space="preserve"> </t>
        </is>
      </c>
      <c r="D15" s="5" t="n">
        <v>2400000</v>
      </c>
    </row>
    <row r="16">
      <c r="A16" s="4" t="inlineStr">
        <is>
          <t>Senior 2020 Notes | Secured Debt | Significant Other Observabl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of long term debt</t>
        </is>
      </c>
      <c r="B18" s="4" t="inlineStr">
        <is>
          <t xml:space="preserve"> </t>
        </is>
      </c>
      <c r="C18" s="4" t="inlineStr">
        <is>
          <t xml:space="preserve"> </t>
        </is>
      </c>
      <c r="D18" s="6" t="n">
        <v>401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Details) - USD ($)</t>
        </is>
      </c>
      <c r="D1" s="2" t="inlineStr">
        <is>
          <t>3 Months Ended</t>
        </is>
      </c>
      <c r="E1" s="2" t="inlineStr">
        <is>
          <t>9 Months Ended</t>
        </is>
      </c>
    </row>
    <row r="2">
      <c r="B2" s="2" t="inlineStr">
        <is>
          <t>May 21, 2024</t>
        </is>
      </c>
      <c r="C2" s="2" t="inlineStr">
        <is>
          <t>Apr. 29, 2024</t>
        </is>
      </c>
      <c r="D2" s="2" t="inlineStr">
        <is>
          <t>Sep. 30, 2024</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redemption of debt</t>
        </is>
      </c>
      <c r="B4" s="4" t="inlineStr">
        <is>
          <t xml:space="preserve"> </t>
        </is>
      </c>
      <c r="C4" s="4" t="inlineStr">
        <is>
          <t xml:space="preserve"> </t>
        </is>
      </c>
      <c r="D4" s="4" t="inlineStr">
        <is>
          <t xml:space="preserve"> </t>
        </is>
      </c>
      <c r="E4" s="6" t="n">
        <v>6966000</v>
      </c>
      <c r="F4" s="6" t="n">
        <v>0</v>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fees in interest expense</t>
        </is>
      </c>
      <c r="B7" s="4" t="inlineStr">
        <is>
          <t xml:space="preserve"> </t>
        </is>
      </c>
      <c r="C7" s="4" t="inlineStr">
        <is>
          <t xml:space="preserve"> </t>
        </is>
      </c>
      <c r="D7" s="6" t="n">
        <v>100000</v>
      </c>
      <c r="E7" s="5" t="n">
        <v>400000</v>
      </c>
      <c r="F7" s="4" t="inlineStr">
        <is>
          <t xml:space="preserve"> </t>
        </is>
      </c>
      <c r="G7" s="4" t="inlineStr">
        <is>
          <t xml:space="preserve"> </t>
        </is>
      </c>
    </row>
    <row r="8">
      <c r="A8" s="4" t="inlineStr">
        <is>
          <t>Unsecured Debt | On or After July 15,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in percent)</t>
        </is>
      </c>
      <c r="B10" s="8"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yable</t>
        </is>
      </c>
      <c r="B13" s="4" t="inlineStr">
        <is>
          <t xml:space="preserve"> </t>
        </is>
      </c>
      <c r="C13" s="4" t="inlineStr">
        <is>
          <t xml:space="preserve"> </t>
        </is>
      </c>
      <c r="D13" s="5" t="n">
        <v>9200000</v>
      </c>
      <c r="E13" s="5" t="n">
        <v>9200000</v>
      </c>
      <c r="F13" s="4" t="inlineStr">
        <is>
          <t xml:space="preserve"> </t>
        </is>
      </c>
      <c r="G13" s="6" t="n">
        <v>2500000</v>
      </c>
    </row>
    <row r="14">
      <c r="A14" s="4" t="inlineStr">
        <is>
          <t>Senior 2024 Notes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t>
        </is>
      </c>
      <c r="B16" s="4" t="inlineStr">
        <is>
          <t xml:space="preserve"> </t>
        </is>
      </c>
      <c r="C16" s="4" t="inlineStr">
        <is>
          <t xml:space="preserve"> </t>
        </is>
      </c>
      <c r="D16" s="5" t="n">
        <v>425000000</v>
      </c>
      <c r="E16" s="5" t="n">
        <v>425000000</v>
      </c>
      <c r="F16" s="4" t="inlineStr">
        <is>
          <t xml:space="preserve"> </t>
        </is>
      </c>
      <c r="G16" s="4" t="inlineStr">
        <is>
          <t xml:space="preserve"> </t>
        </is>
      </c>
    </row>
    <row r="17">
      <c r="A17" s="4" t="inlineStr">
        <is>
          <t>Stated interest rate (in percent)</t>
        </is>
      </c>
      <c r="B17" s="8" t="n">
        <v>0.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iginal issuance discount</t>
        </is>
      </c>
      <c r="B18" s="6" t="n">
        <v>10900000</v>
      </c>
      <c r="C18" s="4" t="inlineStr">
        <is>
          <t xml:space="preserve"> </t>
        </is>
      </c>
      <c r="D18" s="5" t="n">
        <v>10300000</v>
      </c>
      <c r="E18" s="5" t="n">
        <v>10300000</v>
      </c>
      <c r="F18" s="4" t="inlineStr">
        <is>
          <t xml:space="preserve"> </t>
        </is>
      </c>
      <c r="G18" s="4" t="inlineStr">
        <is>
          <t xml:space="preserve"> </t>
        </is>
      </c>
    </row>
    <row r="19">
      <c r="A19" s="4" t="inlineStr">
        <is>
          <t>Effective interest rate (in percent)</t>
        </is>
      </c>
      <c r="B19" s="9" t="n">
        <v>0.065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2020 Not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debt</t>
        </is>
      </c>
      <c r="B22" s="6" t="n">
        <v>4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iginal issuance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2400000</v>
      </c>
    </row>
    <row r="24">
      <c r="A24" s="4" t="inlineStr">
        <is>
          <t>Loss on redemption of debt</t>
        </is>
      </c>
      <c r="B24" s="4" t="inlineStr">
        <is>
          <t xml:space="preserve"> </t>
        </is>
      </c>
      <c r="C24" s="4" t="inlineStr">
        <is>
          <t xml:space="preserve"> </t>
        </is>
      </c>
      <c r="D24" s="4" t="inlineStr">
        <is>
          <t xml:space="preserve"> </t>
        </is>
      </c>
      <c r="E24" s="5" t="n">
        <v>6800000</v>
      </c>
      <c r="F24" s="4" t="inlineStr">
        <is>
          <t xml:space="preserve"> </t>
        </is>
      </c>
      <c r="G24" s="4" t="inlineStr">
        <is>
          <t xml:space="preserve"> </t>
        </is>
      </c>
    </row>
    <row r="25">
      <c r="A25" s="4" t="inlineStr">
        <is>
          <t>2024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ssuance costs</t>
        </is>
      </c>
      <c r="B27" s="4" t="inlineStr">
        <is>
          <t xml:space="preserve"> </t>
        </is>
      </c>
      <c r="C27" s="6" t="n">
        <v>2100000</v>
      </c>
      <c r="D27" s="4" t="inlineStr">
        <is>
          <t xml:space="preserve"> </t>
        </is>
      </c>
      <c r="E27" s="4" t="inlineStr">
        <is>
          <t xml:space="preserve"> </t>
        </is>
      </c>
      <c r="F27" s="4" t="inlineStr">
        <is>
          <t xml:space="preserve"> </t>
        </is>
      </c>
      <c r="G27" s="4" t="inlineStr">
        <is>
          <t xml:space="preserve"> </t>
        </is>
      </c>
    </row>
    <row r="28">
      <c r="A28" s="4" t="inlineStr">
        <is>
          <t>2024 Revolving 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borrowing capacity</t>
        </is>
      </c>
      <c r="B30" s="4" t="inlineStr">
        <is>
          <t xml:space="preserve"> </t>
        </is>
      </c>
      <c r="C30" s="6" t="n">
        <v>250000000</v>
      </c>
      <c r="D30" s="4" t="inlineStr">
        <is>
          <t xml:space="preserve"> </t>
        </is>
      </c>
      <c r="E30" s="4" t="inlineStr">
        <is>
          <t xml:space="preserve"> </t>
        </is>
      </c>
      <c r="F30" s="4" t="inlineStr">
        <is>
          <t xml:space="preserve"> </t>
        </is>
      </c>
      <c r="G30" s="4" t="inlineStr">
        <is>
          <t xml:space="preserve"> </t>
        </is>
      </c>
    </row>
    <row r="31">
      <c r="A31" s="4" t="inlineStr">
        <is>
          <t>Debt instrument term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Borrowings outstanding</t>
        </is>
      </c>
      <c r="B32" s="4" t="inlineStr">
        <is>
          <t xml:space="preserve"> </t>
        </is>
      </c>
      <c r="C32" s="4" t="inlineStr">
        <is>
          <t xml:space="preserve"> </t>
        </is>
      </c>
      <c r="D32" s="5" t="n">
        <v>0</v>
      </c>
      <c r="E32" s="6" t="n">
        <v>0</v>
      </c>
      <c r="F32" s="4" t="inlineStr">
        <is>
          <t xml:space="preserve"> </t>
        </is>
      </c>
      <c r="G32" s="5" t="n">
        <v>0</v>
      </c>
    </row>
    <row r="33">
      <c r="A33" s="4" t="inlineStr">
        <is>
          <t>Commitment fee (in percent)</t>
        </is>
      </c>
      <c r="B33" s="4" t="inlineStr">
        <is>
          <t xml:space="preserve"> </t>
        </is>
      </c>
      <c r="C33" s="4" t="inlineStr">
        <is>
          <t xml:space="preserve"> </t>
        </is>
      </c>
      <c r="D33" s="4" t="inlineStr">
        <is>
          <t xml:space="preserve"> </t>
        </is>
      </c>
      <c r="E33" s="9" t="n">
        <v>0.00225</v>
      </c>
      <c r="F33" s="4" t="inlineStr">
        <is>
          <t xml:space="preserve"> </t>
        </is>
      </c>
      <c r="G33" s="4" t="inlineStr">
        <is>
          <t xml:space="preserve"> </t>
        </is>
      </c>
    </row>
    <row r="34">
      <c r="A34" s="4" t="inlineStr">
        <is>
          <t>Debt instrument covenant, maximum debt-to-total capitalization ratio</t>
        </is>
      </c>
      <c r="B34" s="4" t="inlineStr">
        <is>
          <t xml:space="preserve"> </t>
        </is>
      </c>
      <c r="C34" s="4" t="inlineStr">
        <is>
          <t xml:space="preserve"> </t>
        </is>
      </c>
      <c r="D34" s="4" t="inlineStr">
        <is>
          <t xml:space="preserve"> </t>
        </is>
      </c>
      <c r="E34" s="8" t="n">
        <v>0.35</v>
      </c>
      <c r="F34" s="4" t="inlineStr">
        <is>
          <t xml:space="preserve"> </t>
        </is>
      </c>
      <c r="G34" s="4" t="inlineStr">
        <is>
          <t xml:space="preserve"> </t>
        </is>
      </c>
    </row>
    <row r="35">
      <c r="A35" s="4" t="inlineStr">
        <is>
          <t>2024 Revolving Credit Facility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in percent)</t>
        </is>
      </c>
      <c r="B37" s="4" t="inlineStr">
        <is>
          <t xml:space="preserve"> </t>
        </is>
      </c>
      <c r="C37" s="9" t="n">
        <v>0.00175</v>
      </c>
      <c r="D37" s="4" t="inlineStr">
        <is>
          <t xml:space="preserve"> </t>
        </is>
      </c>
      <c r="E37" s="4" t="inlineStr">
        <is>
          <t xml:space="preserve"> </t>
        </is>
      </c>
      <c r="F37" s="4" t="inlineStr">
        <is>
          <t xml:space="preserve"> </t>
        </is>
      </c>
      <c r="G37" s="4" t="inlineStr">
        <is>
          <t xml:space="preserve"> </t>
        </is>
      </c>
    </row>
    <row r="38">
      <c r="A38" s="4" t="inlineStr">
        <is>
          <t>2024 Revolving Credit Facility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ment fee (in percent)</t>
        </is>
      </c>
      <c r="B40" s="4" t="inlineStr">
        <is>
          <t xml:space="preserve"> </t>
        </is>
      </c>
      <c r="C40" s="9" t="n">
        <v>0.00525</v>
      </c>
      <c r="D40" s="4" t="inlineStr">
        <is>
          <t xml:space="preserve"> </t>
        </is>
      </c>
      <c r="E40" s="4" t="inlineStr">
        <is>
          <t xml:space="preserve"> </t>
        </is>
      </c>
      <c r="F40" s="4" t="inlineStr">
        <is>
          <t xml:space="preserve"> </t>
        </is>
      </c>
      <c r="G40" s="4" t="inlineStr">
        <is>
          <t xml:space="preserve"> </t>
        </is>
      </c>
    </row>
    <row r="41">
      <c r="A41" s="4" t="inlineStr">
        <is>
          <t>2024 Revolving Credit Facility | Revolving Credit Facility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 floor (in percent)</t>
        </is>
      </c>
      <c r="B43" s="4" t="inlineStr">
        <is>
          <t xml:space="preserve"> </t>
        </is>
      </c>
      <c r="C43" s="8" t="n">
        <v>0.01</v>
      </c>
      <c r="D43" s="4" t="inlineStr">
        <is>
          <t xml:space="preserve"> </t>
        </is>
      </c>
      <c r="E43" s="4" t="inlineStr">
        <is>
          <t xml:space="preserve"> </t>
        </is>
      </c>
      <c r="F43" s="4" t="inlineStr">
        <is>
          <t xml:space="preserve"> </t>
        </is>
      </c>
      <c r="G43" s="4" t="inlineStr">
        <is>
          <t xml:space="preserve"> </t>
        </is>
      </c>
    </row>
    <row r="44">
      <c r="A44" s="4" t="inlineStr">
        <is>
          <t>2024 Revolving Credit Facility | Revolving Credit Facility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 (in percent)</t>
        </is>
      </c>
      <c r="B46" s="4" t="inlineStr">
        <is>
          <t xml:space="preserve"> </t>
        </is>
      </c>
      <c r="C46" s="9" t="n">
        <v>0.00375</v>
      </c>
      <c r="D46" s="4" t="inlineStr">
        <is>
          <t xml:space="preserve"> </t>
        </is>
      </c>
      <c r="E46" s="4" t="inlineStr">
        <is>
          <t xml:space="preserve"> </t>
        </is>
      </c>
      <c r="F46" s="4" t="inlineStr">
        <is>
          <t xml:space="preserve"> </t>
        </is>
      </c>
      <c r="G46" s="4" t="inlineStr">
        <is>
          <t xml:space="preserve"> </t>
        </is>
      </c>
    </row>
    <row r="47">
      <c r="A47" s="4" t="inlineStr">
        <is>
          <t>2024 Revolving Credit Facility | Revolving Credit Facility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 (in percent)</t>
        </is>
      </c>
      <c r="B49" s="4" t="inlineStr">
        <is>
          <t xml:space="preserve"> </t>
        </is>
      </c>
      <c r="C49" s="9" t="n">
        <v>0.01875</v>
      </c>
      <c r="D49" s="4" t="inlineStr">
        <is>
          <t xml:space="preserve"> </t>
        </is>
      </c>
      <c r="E49" s="4" t="inlineStr">
        <is>
          <t xml:space="preserve"> </t>
        </is>
      </c>
      <c r="F49" s="4" t="inlineStr">
        <is>
          <t xml:space="preserve"> </t>
        </is>
      </c>
      <c r="G49" s="4" t="inlineStr">
        <is>
          <t xml:space="preserve"> </t>
        </is>
      </c>
    </row>
    <row r="50">
      <c r="A50" s="4" t="inlineStr">
        <is>
          <t>2024 Revolving Credit Facility | Revolving Credit Facility | Secured Overnight Financing Rate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 (in percent)</t>
        </is>
      </c>
      <c r="B52" s="4" t="inlineStr">
        <is>
          <t xml:space="preserve"> </t>
        </is>
      </c>
      <c r="C52" s="9" t="n">
        <v>0.01375</v>
      </c>
      <c r="D52" s="4" t="inlineStr">
        <is>
          <t xml:space="preserve"> </t>
        </is>
      </c>
      <c r="E52" s="4" t="inlineStr">
        <is>
          <t xml:space="preserve"> </t>
        </is>
      </c>
      <c r="F52" s="4" t="inlineStr">
        <is>
          <t xml:space="preserve"> </t>
        </is>
      </c>
      <c r="G52" s="4" t="inlineStr">
        <is>
          <t xml:space="preserve"> </t>
        </is>
      </c>
    </row>
    <row r="53">
      <c r="A53" s="4" t="inlineStr">
        <is>
          <t>2024 Revolving Credit Facility | Revolving Credit Facility | Secured Overnight Financing Rate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 (in percent)</t>
        </is>
      </c>
      <c r="B55" s="4" t="inlineStr">
        <is>
          <t xml:space="preserve"> </t>
        </is>
      </c>
      <c r="C55" s="9" t="n">
        <v>0.02875</v>
      </c>
      <c r="D55" s="4" t="inlineStr">
        <is>
          <t xml:space="preserve"> </t>
        </is>
      </c>
      <c r="E55" s="4" t="inlineStr">
        <is>
          <t xml:space="preserve"> </t>
        </is>
      </c>
      <c r="F55" s="4" t="inlineStr">
        <is>
          <t xml:space="preserve"> </t>
        </is>
      </c>
      <c r="G55" s="4" t="inlineStr">
        <is>
          <t xml:space="preserve"> </t>
        </is>
      </c>
    </row>
    <row r="56">
      <c r="A56" s="4" t="inlineStr">
        <is>
          <t>2021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amortized debt issuance cost</t>
        </is>
      </c>
      <c r="B58" s="4" t="inlineStr">
        <is>
          <t xml:space="preserve"> </t>
        </is>
      </c>
      <c r="C58" s="6" t="n">
        <v>600000</v>
      </c>
      <c r="D58" s="4" t="inlineStr">
        <is>
          <t xml:space="preserve"> </t>
        </is>
      </c>
      <c r="E58" s="4" t="inlineStr">
        <is>
          <t xml:space="preserve"> </t>
        </is>
      </c>
      <c r="F58" s="4" t="inlineStr">
        <is>
          <t xml:space="preserve"> </t>
        </is>
      </c>
      <c r="G58" s="4" t="inlineStr">
        <is>
          <t xml:space="preserve"> </t>
        </is>
      </c>
    </row>
    <row r="59">
      <c r="A59" s="4" t="inlineStr">
        <is>
          <t>2021 Revolving Credit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redit facility borrowing capacity</t>
        </is>
      </c>
      <c r="B61" s="4" t="inlineStr">
        <is>
          <t xml:space="preserve"> </t>
        </is>
      </c>
      <c r="C61" s="6" t="n">
        <v>250000000</v>
      </c>
      <c r="D61" s="4" t="inlineStr">
        <is>
          <t xml:space="preserve"> </t>
        </is>
      </c>
      <c r="E61" s="4" t="inlineStr">
        <is>
          <t xml:space="preserve"> </t>
        </is>
      </c>
      <c r="F61" s="4" t="inlineStr">
        <is>
          <t xml:space="preserve"> </t>
        </is>
      </c>
      <c r="G61" s="4" t="inlineStr">
        <is>
          <t xml:space="preserve"> </t>
        </is>
      </c>
    </row>
    <row r="62">
      <c r="A62" s="4" t="inlineStr">
        <is>
          <t>Debt instrument term (years)</t>
        </is>
      </c>
      <c r="B62" s="4" t="inlineStr">
        <is>
          <t xml:space="preserve"> </t>
        </is>
      </c>
      <c r="C62" s="4" t="inlineStr">
        <is>
          <t>4 years</t>
        </is>
      </c>
      <c r="D62" s="4" t="inlineStr">
        <is>
          <t xml:space="preserve"> </t>
        </is>
      </c>
      <c r="E62" s="4" t="inlineStr">
        <is>
          <t xml:space="preserve"> </t>
        </is>
      </c>
      <c r="F62" s="4" t="inlineStr">
        <is>
          <t xml:space="preserve"> </t>
        </is>
      </c>
      <c r="G62" s="4" t="inlineStr">
        <is>
          <t xml:space="preserve"> </t>
        </is>
      </c>
    </row>
    <row r="63">
      <c r="A63" s="4" t="inlineStr">
        <is>
          <t>Borrowings outstanding</t>
        </is>
      </c>
      <c r="B63" s="4" t="inlineStr">
        <is>
          <t xml:space="preserve"> </t>
        </is>
      </c>
      <c r="C63" s="4" t="inlineStr">
        <is>
          <t xml:space="preserve"> </t>
        </is>
      </c>
      <c r="D63" s="5" t="n">
        <v>0</v>
      </c>
      <c r="E63" s="6" t="n">
        <v>0</v>
      </c>
      <c r="F63" s="4" t="inlineStr">
        <is>
          <t xml:space="preserve"> </t>
        </is>
      </c>
      <c r="G63" s="5" t="n">
        <v>0</v>
      </c>
    </row>
    <row r="64">
      <c r="A64" s="4" t="inlineStr">
        <is>
          <t>Remaining deferred issuance costs, net of accumulated amortization</t>
        </is>
      </c>
      <c r="B64" s="4" t="inlineStr">
        <is>
          <t xml:space="preserve"> </t>
        </is>
      </c>
      <c r="C64" s="4" t="inlineStr">
        <is>
          <t xml:space="preserve"> </t>
        </is>
      </c>
      <c r="D64" s="6" t="n">
        <v>2500000</v>
      </c>
      <c r="E64" s="6" t="n">
        <v>2500000</v>
      </c>
      <c r="F64" s="4" t="inlineStr">
        <is>
          <t xml:space="preserve"> </t>
        </is>
      </c>
      <c r="G64" s="6" t="n">
        <v>800000</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43343</v>
      </c>
      <c r="C4" s="6" t="n">
        <v>130089</v>
      </c>
      <c r="D4" s="6" t="n">
        <v>421168</v>
      </c>
      <c r="E4" s="6" t="n">
        <v>377828</v>
      </c>
    </row>
    <row r="5">
      <c r="A5" s="4" t="inlineStr">
        <is>
          <t>Net investment income</t>
        </is>
      </c>
      <c r="B5" s="5" t="n">
        <v>22474</v>
      </c>
      <c r="C5" s="5" t="n">
        <v>17853</v>
      </c>
      <c r="D5" s="5" t="n">
        <v>62598</v>
      </c>
      <c r="E5" s="5" t="n">
        <v>49265</v>
      </c>
    </row>
    <row r="6">
      <c r="A6" s="4" t="inlineStr">
        <is>
          <t>Net realized investment losses</t>
        </is>
      </c>
      <c r="B6" s="5" t="n">
        <v>-10</v>
      </c>
      <c r="C6" s="5" t="n">
        <v>0</v>
      </c>
      <c r="D6" s="5" t="n">
        <v>-10</v>
      </c>
      <c r="E6" s="5" t="n">
        <v>-33</v>
      </c>
    </row>
    <row r="7">
      <c r="A7" s="4" t="inlineStr">
        <is>
          <t>Other revenues</t>
        </is>
      </c>
      <c r="B7" s="5" t="n">
        <v>285</v>
      </c>
      <c r="C7" s="5" t="n">
        <v>217</v>
      </c>
      <c r="D7" s="5" t="n">
        <v>711</v>
      </c>
      <c r="E7" s="5" t="n">
        <v>563</v>
      </c>
    </row>
    <row r="8">
      <c r="A8" s="4" t="inlineStr">
        <is>
          <t>Total revenues</t>
        </is>
      </c>
      <c r="B8" s="5" t="n">
        <v>166092</v>
      </c>
      <c r="C8" s="5" t="n">
        <v>148159</v>
      </c>
      <c r="D8" s="5" t="n">
        <v>484467</v>
      </c>
      <c r="E8" s="5" t="n">
        <v>42762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surance claims and claim expenses</t>
        </is>
      </c>
      <c r="B10" s="5" t="n">
        <v>10321</v>
      </c>
      <c r="C10" s="5" t="n">
        <v>4812</v>
      </c>
      <c r="D10" s="5" t="n">
        <v>14291</v>
      </c>
      <c r="E10" s="5" t="n">
        <v>14386</v>
      </c>
    </row>
    <row r="11">
      <c r="A11" s="4" t="inlineStr">
        <is>
          <t>Underwriting and operating expenses</t>
        </is>
      </c>
      <c r="B11" s="5" t="n">
        <v>29160</v>
      </c>
      <c r="C11" s="5" t="n">
        <v>27749</v>
      </c>
      <c r="D11" s="5" t="n">
        <v>87305</v>
      </c>
      <c r="E11" s="5" t="n">
        <v>80983</v>
      </c>
    </row>
    <row r="12">
      <c r="A12" s="4" t="inlineStr">
        <is>
          <t>Service expenses</t>
        </is>
      </c>
      <c r="B12" s="5" t="n">
        <v>208</v>
      </c>
      <c r="C12" s="5" t="n">
        <v>239</v>
      </c>
      <c r="D12" s="5" t="n">
        <v>539</v>
      </c>
      <c r="E12" s="5" t="n">
        <v>586</v>
      </c>
    </row>
    <row r="13">
      <c r="A13" s="4" t="inlineStr">
        <is>
          <t>Interest expense</t>
        </is>
      </c>
      <c r="B13" s="5" t="n">
        <v>7076</v>
      </c>
      <c r="C13" s="5" t="n">
        <v>8059</v>
      </c>
      <c r="D13" s="5" t="n">
        <v>29794</v>
      </c>
      <c r="E13" s="5" t="n">
        <v>24146</v>
      </c>
    </row>
    <row r="14">
      <c r="A14" s="4" t="inlineStr">
        <is>
          <t>Total expenses</t>
        </is>
      </c>
      <c r="B14" s="5" t="n">
        <v>46765</v>
      </c>
      <c r="C14" s="5" t="n">
        <v>40859</v>
      </c>
      <c r="D14" s="5" t="n">
        <v>131929</v>
      </c>
      <c r="E14" s="5" t="n">
        <v>120101</v>
      </c>
    </row>
    <row r="15">
      <c r="A15" s="4" t="inlineStr">
        <is>
          <t>Income before income taxes</t>
        </is>
      </c>
      <c r="B15" s="5" t="n">
        <v>119327</v>
      </c>
      <c r="C15" s="5" t="n">
        <v>107300</v>
      </c>
      <c r="D15" s="5" t="n">
        <v>352538</v>
      </c>
      <c r="E15" s="5" t="n">
        <v>307522</v>
      </c>
    </row>
    <row r="16">
      <c r="A16" s="4" t="inlineStr">
        <is>
          <t>Income tax expense</t>
        </is>
      </c>
      <c r="B16" s="5" t="n">
        <v>26517</v>
      </c>
      <c r="C16" s="5" t="n">
        <v>23345</v>
      </c>
      <c r="D16" s="5" t="n">
        <v>78599</v>
      </c>
      <c r="E16" s="5" t="n">
        <v>68825</v>
      </c>
    </row>
    <row r="17">
      <c r="A17" s="4" t="inlineStr">
        <is>
          <t>Net income</t>
        </is>
      </c>
      <c r="B17" s="6" t="n">
        <v>92810</v>
      </c>
      <c r="C17" s="6" t="n">
        <v>83955</v>
      </c>
      <c r="D17" s="6" t="n">
        <v>273939</v>
      </c>
      <c r="E17" s="6" t="n">
        <v>238697</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17</v>
      </c>
      <c r="C19" s="7" t="n">
        <v>1.02</v>
      </c>
      <c r="D19" s="7" t="n">
        <v>3.42</v>
      </c>
      <c r="E19" s="7" t="n">
        <v>2.88</v>
      </c>
    </row>
    <row r="20">
      <c r="A20" s="4" t="inlineStr">
        <is>
          <t>Diluted (in dollars per share)</t>
        </is>
      </c>
      <c r="B20" s="7" t="n">
        <v>1.15</v>
      </c>
      <c r="C20" s="6" t="n">
        <v>1</v>
      </c>
      <c r="D20" s="7" t="n">
        <v>3.36</v>
      </c>
      <c r="E20" s="7" t="n">
        <v>2.83</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9549</v>
      </c>
      <c r="C22" s="5" t="n">
        <v>82096</v>
      </c>
      <c r="D22" s="5" t="n">
        <v>80129</v>
      </c>
      <c r="E22" s="5" t="n">
        <v>82879</v>
      </c>
    </row>
    <row r="23">
      <c r="A23" s="4" t="inlineStr">
        <is>
          <t>Diluted (in shares)</t>
        </is>
      </c>
      <c r="B23" s="5" t="n">
        <v>81045</v>
      </c>
      <c r="C23" s="5" t="n">
        <v>83670</v>
      </c>
      <c r="D23" s="5" t="n">
        <v>81484</v>
      </c>
      <c r="E23" s="5" t="n">
        <v>84236</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92810</v>
      </c>
      <c r="C25" s="6" t="n">
        <v>83955</v>
      </c>
      <c r="D25" s="6" t="n">
        <v>273939</v>
      </c>
      <c r="E25" s="6" t="n">
        <v>238697</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row>
    <row r="27">
      <c r="A27" s="4" t="inlineStr">
        <is>
          <t>Unrealized gains (losses) in accumulated other comprehensive loss, net of tax expense (benefit) of $18,441 and $(6,980) for the three months ended September 30, 2024 and 2023, and $15,300 and $(2,467) for the nine months ended September 30, 2024 and 2023, respectively</t>
        </is>
      </c>
      <c r="B27" s="5" t="n">
        <v>69372</v>
      </c>
      <c r="C27" s="5" t="n">
        <v>-26257</v>
      </c>
      <c r="D27" s="5" t="n">
        <v>57918</v>
      </c>
      <c r="E27" s="5" t="n">
        <v>-9280</v>
      </c>
    </row>
    <row r="28">
      <c r="A28" s="4" t="inlineStr">
        <is>
          <t>Reclassification adjustment for realized losses included in net income, net of tax benefit of $2 and $0 for the three months ended September 30, 2024 and 2023, and $2 and $7 for the nine months ended September 30, 2024 and 2023, respectively</t>
        </is>
      </c>
      <c r="B28" s="5" t="n">
        <v>8</v>
      </c>
      <c r="C28" s="5" t="n">
        <v>0</v>
      </c>
      <c r="D28" s="5" t="n">
        <v>8</v>
      </c>
      <c r="E28" s="5" t="n">
        <v>26</v>
      </c>
    </row>
    <row r="29">
      <c r="A29" s="4" t="inlineStr">
        <is>
          <t>Other comprehensive income (loss), net of tax</t>
        </is>
      </c>
      <c r="B29" s="5" t="n">
        <v>69380</v>
      </c>
      <c r="C29" s="5" t="n">
        <v>-26257</v>
      </c>
      <c r="D29" s="5" t="n">
        <v>57926</v>
      </c>
      <c r="E29" s="5" t="n">
        <v>-9254</v>
      </c>
    </row>
    <row r="30">
      <c r="A30" s="4" t="inlineStr">
        <is>
          <t>Comprehensive income</t>
        </is>
      </c>
      <c r="B30" s="6" t="n">
        <v>162190</v>
      </c>
      <c r="C30" s="6" t="n">
        <v>57698</v>
      </c>
      <c r="D30" s="6" t="n">
        <v>331865</v>
      </c>
      <c r="E30" s="6" t="n">
        <v>229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Effect of Reinsurance Agreements on Premiums Written and Earn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170541</v>
      </c>
      <c r="C4" s="6" t="n">
        <v>157956</v>
      </c>
      <c r="D4" s="6" t="n">
        <v>499931</v>
      </c>
      <c r="E4" s="6" t="n">
        <v>458880</v>
      </c>
    </row>
    <row r="5">
      <c r="A5" s="4" t="inlineStr">
        <is>
          <t>Ceded</t>
        </is>
      </c>
      <c r="B5" s="5" t="n">
        <v>-33860</v>
      </c>
      <c r="C5" s="5" t="n">
        <v>-34688</v>
      </c>
      <c r="D5" s="5" t="n">
        <v>-99191</v>
      </c>
      <c r="E5" s="5" t="n">
        <v>-105492</v>
      </c>
    </row>
    <row r="6">
      <c r="A6" s="4" t="inlineStr">
        <is>
          <t>Net premiums written</t>
        </is>
      </c>
      <c r="B6" s="5" t="n">
        <v>136681</v>
      </c>
      <c r="C6" s="5" t="n">
        <v>123268</v>
      </c>
      <c r="D6" s="5" t="n">
        <v>400740</v>
      </c>
      <c r="E6" s="5" t="n">
        <v>353388</v>
      </c>
    </row>
    <row r="7">
      <c r="A7" s="3" t="inlineStr">
        <is>
          <t>Net premiums earned</t>
        </is>
      </c>
      <c r="B7" s="4" t="inlineStr">
        <is>
          <t xml:space="preserve"> </t>
        </is>
      </c>
      <c r="C7" s="4" t="inlineStr">
        <is>
          <t xml:space="preserve"> </t>
        </is>
      </c>
      <c r="D7" s="4" t="inlineStr">
        <is>
          <t xml:space="preserve"> </t>
        </is>
      </c>
      <c r="E7" s="4" t="inlineStr">
        <is>
          <t xml:space="preserve"> </t>
        </is>
      </c>
    </row>
    <row r="8">
      <c r="A8" s="4" t="inlineStr">
        <is>
          <t>Direct</t>
        </is>
      </c>
      <c r="B8" s="5" t="n">
        <v>177283</v>
      </c>
      <c r="C8" s="5" t="n">
        <v>164813</v>
      </c>
      <c r="D8" s="5" t="n">
        <v>520634</v>
      </c>
      <c r="E8" s="5" t="n">
        <v>483705</v>
      </c>
    </row>
    <row r="9">
      <c r="A9" s="4" t="inlineStr">
        <is>
          <t>Ceded</t>
        </is>
      </c>
      <c r="B9" s="5" t="n">
        <v>-33940</v>
      </c>
      <c r="C9" s="5" t="n">
        <v>-34724</v>
      </c>
      <c r="D9" s="5" t="n">
        <v>-99466</v>
      </c>
      <c r="E9" s="5" t="n">
        <v>-105877</v>
      </c>
    </row>
    <row r="10">
      <c r="A10" s="4" t="inlineStr">
        <is>
          <t>Net premiums earned</t>
        </is>
      </c>
      <c r="B10" s="6" t="n">
        <v>143343</v>
      </c>
      <c r="C10" s="6" t="n">
        <v>130089</v>
      </c>
      <c r="D10" s="6" t="n">
        <v>421168</v>
      </c>
      <c r="E10" s="6" t="n">
        <v>3778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65" customWidth="1" min="2" max="2"/>
    <col width="22" customWidth="1" min="3" max="3"/>
    <col width="65" customWidth="1" min="4" max="4"/>
    <col width="22" customWidth="1" min="5" max="5"/>
    <col width="22" customWidth="1" min="6" max="6"/>
    <col width="22" customWidth="1" min="7" max="7"/>
  </cols>
  <sheetData>
    <row r="1">
      <c r="A1" s="1" t="inlineStr">
        <is>
          <t>Reinsurance - Narrative (Details) $ in Thousands</t>
        </is>
      </c>
      <c r="B1" s="2" t="inlineStr">
        <is>
          <t>3 Months Ended</t>
        </is>
      </c>
      <c r="D1" s="2" t="inlineStr">
        <is>
          <t>9 Months Ended</t>
        </is>
      </c>
    </row>
    <row r="2">
      <c r="B2" s="2" t="inlineStr">
        <is>
          <t>Sep. 30, 2024 USD ($) quota_share_agreement reinsuranceAgreement</t>
        </is>
      </c>
      <c r="C2" s="2" t="inlineStr">
        <is>
          <t>Sep. 30, 2023 USD ($)</t>
        </is>
      </c>
      <c r="D2" s="2" t="inlineStr">
        <is>
          <t>Sep. 30, 2024 USD ($) quota_share_agreement reinsuranceAgreement</t>
        </is>
      </c>
      <c r="E2" s="2" t="inlineStr">
        <is>
          <t>Sep. 30, 2023 USD ($)</t>
        </is>
      </c>
      <c r="F2" s="2" t="inlineStr">
        <is>
          <t>Dec. 31, 2023 USD ($)</t>
        </is>
      </c>
      <c r="G2" s="2" t="inlineStr">
        <is>
          <t>Dec. 31, 2022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coverage amount amortized (as a percent)</t>
        </is>
      </c>
      <c r="B4" s="8" t="n">
        <v>0.1</v>
      </c>
      <c r="C4" s="4" t="inlineStr">
        <is>
          <t xml:space="preserve"> </t>
        </is>
      </c>
      <c r="D4" s="8" t="n">
        <v>0.1</v>
      </c>
      <c r="E4" s="4" t="inlineStr">
        <is>
          <t xml:space="preserve"> </t>
        </is>
      </c>
      <c r="F4" s="4" t="inlineStr">
        <is>
          <t xml:space="preserve"> </t>
        </is>
      </c>
      <c r="G4" s="4" t="inlineStr">
        <is>
          <t xml:space="preserve"> </t>
        </is>
      </c>
    </row>
    <row r="5">
      <c r="A5" s="4" t="inlineStr">
        <is>
          <t>Restricted cash</t>
        </is>
      </c>
      <c r="B5" s="6" t="n">
        <v>88</v>
      </c>
      <c r="C5" s="4" t="inlineStr">
        <is>
          <t xml:space="preserve"> </t>
        </is>
      </c>
      <c r="D5" s="6" t="n">
        <v>88</v>
      </c>
      <c r="E5" s="4" t="inlineStr">
        <is>
          <t xml:space="preserve"> </t>
        </is>
      </c>
      <c r="F5" s="6" t="n">
        <v>1338</v>
      </c>
      <c r="G5" s="4" t="inlineStr">
        <is>
          <t xml:space="preserve"> </t>
        </is>
      </c>
    </row>
    <row r="6">
      <c r="A6" s="4" t="inlineStr">
        <is>
          <t>Number of excess-of-loss reinsurance agreements | reinsuranceAgreement</t>
        </is>
      </c>
      <c r="B6" s="5" t="n">
        <v>6</v>
      </c>
      <c r="C6" s="4" t="inlineStr">
        <is>
          <t xml:space="preserve"> </t>
        </is>
      </c>
      <c r="D6" s="5" t="n">
        <v>6</v>
      </c>
      <c r="E6" s="4" t="inlineStr">
        <is>
          <t xml:space="preserve"> </t>
        </is>
      </c>
      <c r="F6" s="4" t="inlineStr">
        <is>
          <t xml:space="preserve"> </t>
        </is>
      </c>
      <c r="G6" s="4" t="inlineStr">
        <is>
          <t xml:space="preserve"> </t>
        </is>
      </c>
    </row>
    <row r="7">
      <c r="A7" s="4" t="inlineStr">
        <is>
          <t>Reinsurance coverage amount</t>
        </is>
      </c>
      <c r="B7" s="6" t="n">
        <v>9800</v>
      </c>
      <c r="C7" s="6" t="n">
        <v>8000</v>
      </c>
      <c r="D7" s="6" t="n">
        <v>28400</v>
      </c>
      <c r="E7" s="6" t="n">
        <v>22900</v>
      </c>
      <c r="F7" s="4" t="inlineStr">
        <is>
          <t xml:space="preserve"> </t>
        </is>
      </c>
      <c r="G7" s="4" t="inlineStr">
        <is>
          <t xml:space="preserve"> </t>
        </is>
      </c>
    </row>
    <row r="8">
      <c r="A8" s="4" t="inlineStr">
        <is>
          <t>Number of quota share reinsurance treaties | quota_share_agreement</t>
        </is>
      </c>
      <c r="B8" s="5" t="n">
        <v>8</v>
      </c>
      <c r="C8" s="4" t="inlineStr">
        <is>
          <t xml:space="preserve"> </t>
        </is>
      </c>
      <c r="D8" s="5" t="n">
        <v>8</v>
      </c>
      <c r="E8" s="4" t="inlineStr">
        <is>
          <t xml:space="preserve"> </t>
        </is>
      </c>
      <c r="F8" s="4" t="inlineStr">
        <is>
          <t xml:space="preserve"> </t>
        </is>
      </c>
      <c r="G8" s="4" t="inlineStr">
        <is>
          <t xml:space="preserve"> </t>
        </is>
      </c>
    </row>
    <row r="9">
      <c r="A9" s="4" t="inlineStr">
        <is>
          <t>Reinsurance recoverable on unpaid claims</t>
        </is>
      </c>
      <c r="B9" s="6" t="n">
        <v>29214</v>
      </c>
      <c r="C9" s="5" t="n">
        <v>25956</v>
      </c>
      <c r="D9" s="6" t="n">
        <v>29214</v>
      </c>
      <c r="E9" s="5" t="n">
        <v>25956</v>
      </c>
      <c r="F9" s="5" t="n">
        <v>27514</v>
      </c>
      <c r="G9" s="6" t="n">
        <v>21587</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ance coverage, term of underlying mortgage amortization (in years)</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Reinsurance Policy, Type [Axis]: QSR Transactions | Third-party Reinsur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ceding commission received</t>
        </is>
      </c>
      <c r="B15" s="4" t="inlineStr">
        <is>
          <t xml:space="preserve"> </t>
        </is>
      </c>
      <c r="C15" s="4" t="inlineStr">
        <is>
          <t xml:space="preserve"> </t>
        </is>
      </c>
      <c r="D15" s="8" t="n">
        <v>0.2</v>
      </c>
      <c r="E15" s="4" t="inlineStr">
        <is>
          <t xml:space="preserve"> </t>
        </is>
      </c>
      <c r="F15" s="4" t="inlineStr">
        <is>
          <t xml:space="preserve"> </t>
        </is>
      </c>
      <c r="G15" s="4" t="inlineStr">
        <is>
          <t xml:space="preserve"> </t>
        </is>
      </c>
    </row>
    <row r="16">
      <c r="A16" s="4" t="inlineStr">
        <is>
          <t>Reinsurance Policy, Type [Axis]: 2016 QSR Transaction | Third-party Reinsur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for loss ratio on loans to qualify for profit commission</t>
        </is>
      </c>
      <c r="B18" s="4" t="inlineStr">
        <is>
          <t xml:space="preserve"> </t>
        </is>
      </c>
      <c r="C18" s="4" t="inlineStr">
        <is>
          <t xml:space="preserve"> </t>
        </is>
      </c>
      <c r="D18" s="8" t="n">
        <v>0.6</v>
      </c>
      <c r="E18" s="4" t="inlineStr">
        <is>
          <t xml:space="preserve"> </t>
        </is>
      </c>
      <c r="F18" s="4" t="inlineStr">
        <is>
          <t xml:space="preserve"> </t>
        </is>
      </c>
      <c r="G18" s="4" t="inlineStr">
        <is>
          <t xml:space="preserve"> </t>
        </is>
      </c>
    </row>
    <row r="19">
      <c r="A19" s="4" t="inlineStr">
        <is>
          <t>Reinsurance recoverable on unpaid claims</t>
        </is>
      </c>
      <c r="B19" s="5" t="n">
        <v>1200</v>
      </c>
      <c r="C19" s="4" t="inlineStr">
        <is>
          <t xml:space="preserve"> </t>
        </is>
      </c>
      <c r="D19" s="6" t="n">
        <v>1200</v>
      </c>
      <c r="E19" s="4" t="inlineStr">
        <is>
          <t xml:space="preserve"> </t>
        </is>
      </c>
      <c r="F19" s="5" t="n">
        <v>1700</v>
      </c>
      <c r="G19" s="4" t="inlineStr">
        <is>
          <t xml:space="preserve"> </t>
        </is>
      </c>
    </row>
    <row r="20">
      <c r="A20" s="4" t="inlineStr">
        <is>
          <t>Reinsurance Policy, Type [Axis]: 2016 QSR Transaction, Eligible Primary Policies | Third-party Reinsur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 of premiums earned under QSR Transaction</t>
        </is>
      </c>
      <c r="B22" s="4" t="inlineStr">
        <is>
          <t xml:space="preserve"> </t>
        </is>
      </c>
      <c r="C22" s="4" t="inlineStr">
        <is>
          <t xml:space="preserve"> </t>
        </is>
      </c>
      <c r="D22" s="10" t="n">
        <v>0.205</v>
      </c>
      <c r="E22" s="4" t="inlineStr">
        <is>
          <t xml:space="preserve"> </t>
        </is>
      </c>
      <c r="F22" s="4" t="inlineStr">
        <is>
          <t xml:space="preserve"> </t>
        </is>
      </c>
      <c r="G22" s="4" t="inlineStr">
        <is>
          <t xml:space="preserve"> </t>
        </is>
      </c>
    </row>
    <row r="23">
      <c r="A23" s="4" t="inlineStr">
        <is>
          <t>Reinsurance Policy, Type [Axis]: 2016 QSR Transaction, Pool Agreement with Fannie Mae | Third-party Reinsur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of premiums earned under QSR Transaction</t>
        </is>
      </c>
      <c r="B25" s="4" t="inlineStr">
        <is>
          <t xml:space="preserve"> </t>
        </is>
      </c>
      <c r="C25" s="4" t="inlineStr">
        <is>
          <t xml:space="preserve"> </t>
        </is>
      </c>
      <c r="D25" s="8" t="n">
        <v>1</v>
      </c>
      <c r="E25" s="4" t="inlineStr">
        <is>
          <t xml:space="preserve"> </t>
        </is>
      </c>
      <c r="F25" s="4" t="inlineStr">
        <is>
          <t xml:space="preserve"> </t>
        </is>
      </c>
      <c r="G25" s="4" t="inlineStr">
        <is>
          <t xml:space="preserve"> </t>
        </is>
      </c>
    </row>
    <row r="26">
      <c r="A26" s="4" t="inlineStr">
        <is>
          <t>Reinsurance Policy, Type [Axis]: 2018 QSR Transaction | Third-party Reinsur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eded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premiums earned under QSR Transaction</t>
        </is>
      </c>
      <c r="B28" s="4" t="inlineStr">
        <is>
          <t xml:space="preserve"> </t>
        </is>
      </c>
      <c r="C28" s="4" t="inlineStr">
        <is>
          <t xml:space="preserve"> </t>
        </is>
      </c>
      <c r="D28" s="8" t="n">
        <v>0.25</v>
      </c>
      <c r="E28" s="4" t="inlineStr">
        <is>
          <t xml:space="preserve"> </t>
        </is>
      </c>
      <c r="F28" s="4" t="inlineStr">
        <is>
          <t xml:space="preserve"> </t>
        </is>
      </c>
      <c r="G28" s="4" t="inlineStr">
        <is>
          <t xml:space="preserve"> </t>
        </is>
      </c>
    </row>
    <row r="29">
      <c r="A29" s="4" t="inlineStr">
        <is>
          <t>Threshold for loss ratio on loans to qualify for profit commission</t>
        </is>
      </c>
      <c r="B29" s="4" t="inlineStr">
        <is>
          <t xml:space="preserve"> </t>
        </is>
      </c>
      <c r="C29" s="4" t="inlineStr">
        <is>
          <t xml:space="preserve"> </t>
        </is>
      </c>
      <c r="D29" s="8" t="n">
        <v>0.61</v>
      </c>
      <c r="E29" s="4" t="inlineStr">
        <is>
          <t xml:space="preserve"> </t>
        </is>
      </c>
      <c r="F29" s="4" t="inlineStr">
        <is>
          <t xml:space="preserve"> </t>
        </is>
      </c>
      <c r="G29" s="4" t="inlineStr">
        <is>
          <t xml:space="preserve"> </t>
        </is>
      </c>
    </row>
    <row r="30">
      <c r="A30" s="4" t="inlineStr">
        <is>
          <t>Reinsurance Policy, Type [Axis]: 2019 QSR Transaction | Third-party Reinsur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 of premiums earned under QSR Transaction</t>
        </is>
      </c>
      <c r="B32" s="4" t="inlineStr">
        <is>
          <t xml:space="preserve"> </t>
        </is>
      </c>
      <c r="C32" s="4" t="inlineStr">
        <is>
          <t xml:space="preserve"> </t>
        </is>
      </c>
      <c r="D32" s="8" t="n">
        <v>0.2</v>
      </c>
      <c r="E32" s="4" t="inlineStr">
        <is>
          <t xml:space="preserve"> </t>
        </is>
      </c>
      <c r="F32" s="4" t="inlineStr">
        <is>
          <t xml:space="preserve"> </t>
        </is>
      </c>
      <c r="G32" s="4" t="inlineStr">
        <is>
          <t xml:space="preserve"> </t>
        </is>
      </c>
    </row>
    <row r="33">
      <c r="A33" s="4" t="inlineStr">
        <is>
          <t>Reinsurance Policy, Type [Axis]: 2020 Amended QSR Transaction | Third-party Reinsur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eded Credit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for loss ratio on loans to qualify for profit commission</t>
        </is>
      </c>
      <c r="B35" s="4" t="inlineStr">
        <is>
          <t xml:space="preserve"> </t>
        </is>
      </c>
      <c r="C35" s="4" t="inlineStr">
        <is>
          <t xml:space="preserve"> </t>
        </is>
      </c>
      <c r="D35" s="8" t="n">
        <v>0.5</v>
      </c>
      <c r="E35" s="4" t="inlineStr">
        <is>
          <t xml:space="preserve"> </t>
        </is>
      </c>
      <c r="F35" s="4" t="inlineStr">
        <is>
          <t xml:space="preserve"> </t>
        </is>
      </c>
      <c r="G35" s="4" t="inlineStr">
        <is>
          <t xml:space="preserve"> </t>
        </is>
      </c>
    </row>
    <row r="36">
      <c r="A36" s="4" t="inlineStr">
        <is>
          <t>Reinsurance Policy, Type [Axis]: 2020 QSR Transaction | Third-party Reinsur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premiums earned under QSR Transaction</t>
        </is>
      </c>
      <c r="B38" s="4" t="inlineStr">
        <is>
          <t xml:space="preserve"> </t>
        </is>
      </c>
      <c r="C38" s="4" t="inlineStr">
        <is>
          <t xml:space="preserve"> </t>
        </is>
      </c>
      <c r="D38" s="8" t="n">
        <v>0.21</v>
      </c>
      <c r="E38" s="4" t="inlineStr">
        <is>
          <t xml:space="preserve"> </t>
        </is>
      </c>
      <c r="F38" s="4" t="inlineStr">
        <is>
          <t xml:space="preserve"> </t>
        </is>
      </c>
      <c r="G38" s="4" t="inlineStr">
        <is>
          <t xml:space="preserve"> </t>
        </is>
      </c>
    </row>
    <row r="39">
      <c r="A39" s="4" t="inlineStr">
        <is>
          <t>Reinsurance Policy, Type [Axis]: 2020 Seasoned QSR Transaction | Third-party Reinsur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ceding commission received</t>
        </is>
      </c>
      <c r="B41" s="4" t="inlineStr">
        <is>
          <t xml:space="preserve"> </t>
        </is>
      </c>
      <c r="C41" s="4" t="inlineStr">
        <is>
          <t xml:space="preserve"> </t>
        </is>
      </c>
      <c r="D41" s="8" t="n">
        <v>0.36</v>
      </c>
      <c r="E41" s="4" t="inlineStr">
        <is>
          <t xml:space="preserve"> </t>
        </is>
      </c>
      <c r="F41" s="4" t="inlineStr">
        <is>
          <t xml:space="preserve"> </t>
        </is>
      </c>
      <c r="G41" s="4" t="inlineStr">
        <is>
          <t xml:space="preserve"> </t>
        </is>
      </c>
    </row>
    <row r="42">
      <c r="A42" s="4" t="inlineStr">
        <is>
          <t>Reinsurance Policy, Type [Axis]: 2021 QSR Transaction | Third-party Reinsur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eded Credit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premiums earned under QSR Transaction</t>
        </is>
      </c>
      <c r="B44" s="4" t="inlineStr">
        <is>
          <t xml:space="preserve"> </t>
        </is>
      </c>
      <c r="C44" s="4" t="inlineStr">
        <is>
          <t xml:space="preserve"> </t>
        </is>
      </c>
      <c r="D44" s="10" t="n">
        <v>0.225</v>
      </c>
      <c r="E44" s="4" t="inlineStr">
        <is>
          <t xml:space="preserve"> </t>
        </is>
      </c>
      <c r="F44" s="4" t="inlineStr">
        <is>
          <t xml:space="preserve"> </t>
        </is>
      </c>
      <c r="G44" s="4" t="inlineStr">
        <is>
          <t xml:space="preserve"> </t>
        </is>
      </c>
    </row>
    <row r="45">
      <c r="A45" s="4" t="inlineStr">
        <is>
          <t>Threshold for loss ratio on loans to qualify for profit commission</t>
        </is>
      </c>
      <c r="B45" s="4" t="inlineStr">
        <is>
          <t xml:space="preserve"> </t>
        </is>
      </c>
      <c r="C45" s="4" t="inlineStr">
        <is>
          <t xml:space="preserve"> </t>
        </is>
      </c>
      <c r="D45" s="10" t="n">
        <v>0.575</v>
      </c>
      <c r="E45" s="4" t="inlineStr">
        <is>
          <t xml:space="preserve"> </t>
        </is>
      </c>
      <c r="F45" s="4" t="inlineStr">
        <is>
          <t xml:space="preserve"> </t>
        </is>
      </c>
      <c r="G45" s="4" t="inlineStr">
        <is>
          <t xml:space="preserve"> </t>
        </is>
      </c>
    </row>
    <row r="46">
      <c r="A46" s="4" t="inlineStr">
        <is>
          <t>Reinsurance Policy, Type [Axis]: 2022 QSR Transaction | Third-party Reinsur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eded Credit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 of premiums earned under QSR Transaction</t>
        </is>
      </c>
      <c r="B48" s="4" t="inlineStr">
        <is>
          <t xml:space="preserve"> </t>
        </is>
      </c>
      <c r="C48" s="4" t="inlineStr">
        <is>
          <t xml:space="preserve"> </t>
        </is>
      </c>
      <c r="D48" s="8" t="n">
        <v>0.2</v>
      </c>
      <c r="E48" s="4" t="inlineStr">
        <is>
          <t xml:space="preserve"> </t>
        </is>
      </c>
      <c r="F48" s="4" t="inlineStr">
        <is>
          <t xml:space="preserve"> </t>
        </is>
      </c>
      <c r="G48" s="4" t="inlineStr">
        <is>
          <t xml:space="preserve"> </t>
        </is>
      </c>
    </row>
    <row r="49">
      <c r="A49" s="4" t="inlineStr">
        <is>
          <t>Threshold for loss ratio on loans to qualify for profit commission</t>
        </is>
      </c>
      <c r="B49" s="4" t="inlineStr">
        <is>
          <t xml:space="preserve"> </t>
        </is>
      </c>
      <c r="C49" s="4" t="inlineStr">
        <is>
          <t xml:space="preserve"> </t>
        </is>
      </c>
      <c r="D49" s="8" t="n">
        <v>0.62</v>
      </c>
      <c r="E49" s="4" t="inlineStr">
        <is>
          <t xml:space="preserve"> </t>
        </is>
      </c>
      <c r="F49" s="4" t="inlineStr">
        <is>
          <t xml:space="preserve"> </t>
        </is>
      </c>
      <c r="G49" s="4" t="inlineStr">
        <is>
          <t xml:space="preserve"> </t>
        </is>
      </c>
    </row>
    <row r="50">
      <c r="A50" s="4" t="inlineStr">
        <is>
          <t>Reinsurance Policy, Type [Axis]: 2022 Seasoned QSR Transaction | Third-party Reinsur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eded Credit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 of premiums earned under QSR Transaction</t>
        </is>
      </c>
      <c r="B52" s="4" t="inlineStr">
        <is>
          <t xml:space="preserve"> </t>
        </is>
      </c>
      <c r="C52" s="4" t="inlineStr">
        <is>
          <t xml:space="preserve"> </t>
        </is>
      </c>
      <c r="D52" s="8" t="n">
        <v>0.95</v>
      </c>
      <c r="E52" s="4" t="inlineStr">
        <is>
          <t xml:space="preserve"> </t>
        </is>
      </c>
      <c r="F52" s="4" t="inlineStr">
        <is>
          <t xml:space="preserve"> </t>
        </is>
      </c>
      <c r="G52" s="4" t="inlineStr">
        <is>
          <t xml:space="preserve"> </t>
        </is>
      </c>
    </row>
    <row r="53">
      <c r="A53" s="4" t="inlineStr">
        <is>
          <t>Percentage of ceding commission received</t>
        </is>
      </c>
      <c r="B53" s="4" t="inlineStr">
        <is>
          <t xml:space="preserve"> </t>
        </is>
      </c>
      <c r="C53" s="4" t="inlineStr">
        <is>
          <t xml:space="preserve"> </t>
        </is>
      </c>
      <c r="D53" s="8" t="n">
        <v>0.35</v>
      </c>
      <c r="E53" s="4" t="inlineStr">
        <is>
          <t xml:space="preserve"> </t>
        </is>
      </c>
      <c r="F53" s="4" t="inlineStr">
        <is>
          <t xml:space="preserve"> </t>
        </is>
      </c>
      <c r="G53" s="4" t="inlineStr">
        <is>
          <t xml:space="preserve"> </t>
        </is>
      </c>
    </row>
    <row r="54">
      <c r="A54" s="4" t="inlineStr">
        <is>
          <t>Threshold for loss ratio on loans to qualify for profit commission</t>
        </is>
      </c>
      <c r="B54" s="4" t="inlineStr">
        <is>
          <t xml:space="preserve"> </t>
        </is>
      </c>
      <c r="C54" s="4" t="inlineStr">
        <is>
          <t xml:space="preserve"> </t>
        </is>
      </c>
      <c r="D54" s="8" t="n">
        <v>0.55</v>
      </c>
      <c r="E54" s="4" t="inlineStr">
        <is>
          <t xml:space="preserve"> </t>
        </is>
      </c>
      <c r="F54" s="4" t="inlineStr">
        <is>
          <t xml:space="preserve"> </t>
        </is>
      </c>
      <c r="G54" s="4" t="inlineStr">
        <is>
          <t xml:space="preserve"> </t>
        </is>
      </c>
    </row>
    <row r="55">
      <c r="A55" s="4" t="inlineStr">
        <is>
          <t>Reinsurance Policy, Type [Axis]: 2023 QSR Transaction | Third-party Reinsur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eded Credit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 of premiums earned under QSR Transaction</t>
        </is>
      </c>
      <c r="B57" s="4" t="inlineStr">
        <is>
          <t xml:space="preserve"> </t>
        </is>
      </c>
      <c r="C57" s="4" t="inlineStr">
        <is>
          <t xml:space="preserve"> </t>
        </is>
      </c>
      <c r="D57" s="8" t="n">
        <v>0.2</v>
      </c>
      <c r="E57" s="4" t="inlineStr">
        <is>
          <t xml:space="preserve"> </t>
        </is>
      </c>
      <c r="F57" s="4" t="inlineStr">
        <is>
          <t xml:space="preserve"> </t>
        </is>
      </c>
      <c r="G57" s="4" t="inlineStr">
        <is>
          <t xml:space="preserve"> </t>
        </is>
      </c>
    </row>
    <row r="58">
      <c r="A58" s="4" t="inlineStr">
        <is>
          <t>Threshold for loss ratio on loans to qualify for profit commission</t>
        </is>
      </c>
      <c r="B58" s="4" t="inlineStr">
        <is>
          <t xml:space="preserve"> </t>
        </is>
      </c>
      <c r="C58" s="4" t="inlineStr">
        <is>
          <t xml:space="preserve"> </t>
        </is>
      </c>
      <c r="D58" s="8" t="n">
        <v>0.62</v>
      </c>
      <c r="E58" s="4" t="inlineStr">
        <is>
          <t xml:space="preserve"> </t>
        </is>
      </c>
      <c r="F58" s="4" t="inlineStr">
        <is>
          <t xml:space="preserve"> </t>
        </is>
      </c>
      <c r="G58" s="4" t="inlineStr">
        <is>
          <t xml:space="preserve"> </t>
        </is>
      </c>
    </row>
    <row r="59">
      <c r="A59" s="4" t="inlineStr">
        <is>
          <t>Reinsurance Policy, Type [Axis]: 2024 Seasoned QSR Transaction | Third-party Reinsur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eded Credit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 of premiums earned under QSR Transaction</t>
        </is>
      </c>
      <c r="B61" s="4" t="inlineStr">
        <is>
          <t xml:space="preserve"> </t>
        </is>
      </c>
      <c r="C61" s="4" t="inlineStr">
        <is>
          <t xml:space="preserve"> </t>
        </is>
      </c>
      <c r="D61" s="8" t="n">
        <v>0.2</v>
      </c>
      <c r="E61" s="4" t="inlineStr">
        <is>
          <t xml:space="preserve"> </t>
        </is>
      </c>
      <c r="F61" s="4" t="inlineStr">
        <is>
          <t xml:space="preserve"> </t>
        </is>
      </c>
      <c r="G61" s="4" t="inlineStr">
        <is>
          <t xml:space="preserve"> </t>
        </is>
      </c>
    </row>
    <row r="62">
      <c r="A62" s="4" t="inlineStr">
        <is>
          <t>Threshold for loss ratio on loans to qualify for profit commission</t>
        </is>
      </c>
      <c r="B62" s="4" t="inlineStr">
        <is>
          <t xml:space="preserve"> </t>
        </is>
      </c>
      <c r="C62" s="4" t="inlineStr">
        <is>
          <t xml:space="preserve"> </t>
        </is>
      </c>
      <c r="D62" s="8" t="n">
        <v>0.5600000000000001</v>
      </c>
      <c r="E62" s="4" t="inlineStr">
        <is>
          <t xml:space="preserve"> </t>
        </is>
      </c>
      <c r="F62" s="4" t="inlineStr">
        <is>
          <t xml:space="preserve"> </t>
        </is>
      </c>
      <c r="G62" s="4" t="inlineStr">
        <is>
          <t xml:space="preserve"> </t>
        </is>
      </c>
    </row>
    <row r="63">
      <c r="A63" s="4" t="inlineStr">
        <is>
          <t>Reinsurance Policy, Type [Axis]: Oaktown Re Vehic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eded Credit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insurance coverage, term of underlying mortgage amortization (in years)</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row>
    <row r="66">
      <c r="A66" s="4" t="inlineStr">
        <is>
          <t>Reinsurance Policy, Type [Axis]: Oaktown Re Vehicl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eded Credit Ris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insurance coverage, term of underlying mortgage amortization (in years)</t>
        </is>
      </c>
      <c r="B68" s="4" t="inlineStr">
        <is>
          <t xml:space="preserve"> </t>
        </is>
      </c>
      <c r="C68" s="4" t="inlineStr">
        <is>
          <t xml:space="preserve"> </t>
        </is>
      </c>
      <c r="D68" s="4" t="inlineStr">
        <is>
          <t>12 years 6 months</t>
        </is>
      </c>
      <c r="E68" s="4" t="inlineStr">
        <is>
          <t xml:space="preserve"> </t>
        </is>
      </c>
      <c r="F68" s="4" t="inlineStr">
        <is>
          <t xml:space="preserve"> </t>
        </is>
      </c>
      <c r="G68" s="4" t="inlineStr">
        <is>
          <t xml:space="preserve"> </t>
        </is>
      </c>
    </row>
    <row r="69">
      <c r="A69" s="4" t="inlineStr">
        <is>
          <t>Reinsurance Policy, Type [Axis]: Oaktown Re Vehicles | Third-party Reinsur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eded Credit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isk premiums paid</t>
        </is>
      </c>
      <c r="B71" s="5" t="n">
        <v>4300</v>
      </c>
      <c r="C71" s="6" t="n">
        <v>6900</v>
      </c>
      <c r="D71" s="6" t="n">
        <v>16100</v>
      </c>
      <c r="E71" s="6" t="n">
        <v>24800</v>
      </c>
      <c r="F71" s="4" t="inlineStr">
        <is>
          <t xml:space="preserve"> </t>
        </is>
      </c>
      <c r="G71" s="4" t="inlineStr">
        <is>
          <t xml:space="preserve"> </t>
        </is>
      </c>
    </row>
    <row r="72">
      <c r="A72" s="4" t="inlineStr">
        <is>
          <t>Reinsurance Policy, Type [Axis]: Oaktown Re Vehicles | Third-party Reinsurer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eded Credit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nticipated payment related to annual operating expenses</t>
        </is>
      </c>
      <c r="B74" s="4" t="inlineStr">
        <is>
          <t xml:space="preserve"> </t>
        </is>
      </c>
      <c r="C74" s="4" t="inlineStr">
        <is>
          <t xml:space="preserve"> </t>
        </is>
      </c>
      <c r="D74" s="5" t="n">
        <v>250</v>
      </c>
      <c r="E74" s="4" t="inlineStr">
        <is>
          <t xml:space="preserve"> </t>
        </is>
      </c>
      <c r="F74" s="4" t="inlineStr">
        <is>
          <t xml:space="preserve"> </t>
        </is>
      </c>
      <c r="G74" s="4" t="inlineStr">
        <is>
          <t xml:space="preserve"> </t>
        </is>
      </c>
    </row>
    <row r="75">
      <c r="A75" s="4" t="inlineStr">
        <is>
          <t>Reinsurance Policy, Type [Axis]: QSR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eded Credit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insurance recoverable on unpaid claims</t>
        </is>
      </c>
      <c r="B77" s="6" t="n">
        <v>28000</v>
      </c>
      <c r="C77" s="4" t="inlineStr">
        <is>
          <t xml:space="preserve"> </t>
        </is>
      </c>
      <c r="D77" s="6" t="n">
        <v>28000</v>
      </c>
      <c r="E77" s="4" t="inlineStr">
        <is>
          <t xml:space="preserve"> </t>
        </is>
      </c>
      <c r="F77" s="6" t="n">
        <v>25800</v>
      </c>
      <c r="G7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insurance - Schedule of ILN Transactions and XOL Transactions (Details) - USD ($) $ in Thousands</t>
        </is>
      </c>
      <c r="B1" s="2" t="inlineStr">
        <is>
          <t>Sep. 30, 2024</t>
        </is>
      </c>
      <c r="C1" s="2" t="inlineStr">
        <is>
          <t>Jan. 01, 2024</t>
        </is>
      </c>
      <c r="D1" s="2" t="inlineStr">
        <is>
          <t>Jul. 01, 2023</t>
        </is>
      </c>
      <c r="E1" s="2" t="inlineStr">
        <is>
          <t>Jan. 01, 2023</t>
        </is>
      </c>
      <c r="F1" s="2" t="inlineStr">
        <is>
          <t>Oct. 01, 2022</t>
        </is>
      </c>
      <c r="G1" s="2" t="inlineStr">
        <is>
          <t>Jul. 01, 2022</t>
        </is>
      </c>
      <c r="H1" s="2" t="inlineStr">
        <is>
          <t>Apr. 01, 2022</t>
        </is>
      </c>
      <c r="I1" s="2" t="inlineStr">
        <is>
          <t>Oct. 26, 2021</t>
        </is>
      </c>
      <c r="J1" s="2" t="inlineStr">
        <is>
          <t>Apr. 27, 2021</t>
        </is>
      </c>
      <c r="K1" s="2" t="inlineStr">
        <is>
          <t>Oct. 29, 2020</t>
        </is>
      </c>
    </row>
    <row r="2">
      <c r="A2" s="4" t="inlineStr">
        <is>
          <t>Reinsurance Policy, Type [Axis]: 2020-2 IL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population with production prior to period start date</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insurance Policy, Type [Axis]: 2020-2 ILN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itial Reinsurance Co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2351</v>
      </c>
    </row>
    <row r="8">
      <c r="A8" s="4" t="inlineStr">
        <is>
          <t>Current Reinsurance Coverage</t>
        </is>
      </c>
      <c r="B8" s="6" t="n">
        <v>281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First Layer Retained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1777</v>
      </c>
    </row>
    <row r="10">
      <c r="A10" s="4" t="inlineStr">
        <is>
          <t>Current First Layer Retained Loss</t>
        </is>
      </c>
      <c r="B10" s="6" t="n">
        <v>1209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insurance Policy, Type [Axis]: 2021-1 IL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population with production prior to period start date</t>
        </is>
      </c>
      <c r="B13" s="8"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insurance Policy, Type [Axis]: 2021-1 IL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Reinsurance Co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7238</v>
      </c>
      <c r="K16" s="4" t="inlineStr">
        <is>
          <t xml:space="preserve"> </t>
        </is>
      </c>
    </row>
    <row r="17">
      <c r="A17" s="4" t="inlineStr">
        <is>
          <t>Current Reinsurance Coverage</t>
        </is>
      </c>
      <c r="B17" s="6" t="n">
        <v>1630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itial First Layer Retained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3708</v>
      </c>
      <c r="K18" s="4" t="inlineStr">
        <is>
          <t xml:space="preserve"> </t>
        </is>
      </c>
    </row>
    <row r="19">
      <c r="A19" s="4" t="inlineStr">
        <is>
          <t>Current First Layer Retained Loss</t>
        </is>
      </c>
      <c r="B19" s="6" t="n">
        <v>1632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insurance Policy, Type [Axis]: 2021-2 IL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population with production prior to period start date</t>
        </is>
      </c>
      <c r="B22" s="8"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nsurance Policy, Type [Axis]: 2021-2 ILN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Reinsurance Co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63596</v>
      </c>
      <c r="J25" s="4" t="inlineStr">
        <is>
          <t xml:space="preserve"> </t>
        </is>
      </c>
      <c r="K25" s="4" t="inlineStr">
        <is>
          <t xml:space="preserve"> </t>
        </is>
      </c>
    </row>
    <row r="26">
      <c r="A26" s="4" t="inlineStr">
        <is>
          <t>Current Reinsurance Coverage</t>
        </is>
      </c>
      <c r="B26" s="6" t="n">
        <v>2561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itial First Layer Retained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46229</v>
      </c>
      <c r="J27" s="4" t="inlineStr">
        <is>
          <t xml:space="preserve"> </t>
        </is>
      </c>
      <c r="K27" s="4" t="inlineStr">
        <is>
          <t xml:space="preserve"> </t>
        </is>
      </c>
    </row>
    <row r="28">
      <c r="A28" s="4" t="inlineStr">
        <is>
          <t>Current First Layer Retained Loss</t>
        </is>
      </c>
      <c r="B28" s="5" t="n">
        <v>1453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insurance Policy, Type [Axis]: 2022-1 XOL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Reinsurance Co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89741</v>
      </c>
      <c r="I31" s="4" t="inlineStr">
        <is>
          <t xml:space="preserve"> </t>
        </is>
      </c>
      <c r="J31" s="4" t="inlineStr">
        <is>
          <t xml:space="preserve"> </t>
        </is>
      </c>
      <c r="K31" s="4" t="inlineStr">
        <is>
          <t xml:space="preserve"> </t>
        </is>
      </c>
    </row>
    <row r="32">
      <c r="A32" s="4" t="inlineStr">
        <is>
          <t>Current Reinsurance Coverage</t>
        </is>
      </c>
      <c r="B32" s="5" t="n">
        <v>2089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First Layer Retained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3366</v>
      </c>
      <c r="I33" s="4" t="inlineStr">
        <is>
          <t xml:space="preserve"> </t>
        </is>
      </c>
      <c r="J33" s="4" t="inlineStr">
        <is>
          <t xml:space="preserve"> </t>
        </is>
      </c>
      <c r="K33" s="4" t="inlineStr">
        <is>
          <t xml:space="preserve"> </t>
        </is>
      </c>
    </row>
    <row r="34">
      <c r="A34" s="4" t="inlineStr">
        <is>
          <t>Current First Layer Retained Loss</t>
        </is>
      </c>
      <c r="B34" s="6" t="n">
        <v>1325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population with production prior to period start date</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insurance Policy, Type [Axis]: 2022-2 XOL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Reinsurance Coverage</t>
        </is>
      </c>
      <c r="B38" s="4" t="inlineStr">
        <is>
          <t xml:space="preserve"> </t>
        </is>
      </c>
      <c r="C38" s="4" t="inlineStr">
        <is>
          <t xml:space="preserve"> </t>
        </is>
      </c>
      <c r="D38" s="4" t="inlineStr">
        <is>
          <t xml:space="preserve"> </t>
        </is>
      </c>
      <c r="E38" s="4" t="inlineStr">
        <is>
          <t xml:space="preserve"> </t>
        </is>
      </c>
      <c r="F38" s="4" t="inlineStr">
        <is>
          <t xml:space="preserve"> </t>
        </is>
      </c>
      <c r="G38" s="6" t="n">
        <v>154306</v>
      </c>
      <c r="H38" s="4" t="inlineStr">
        <is>
          <t xml:space="preserve"> </t>
        </is>
      </c>
      <c r="I38" s="4" t="inlineStr">
        <is>
          <t xml:space="preserve"> </t>
        </is>
      </c>
      <c r="J38" s="4" t="inlineStr">
        <is>
          <t xml:space="preserve"> </t>
        </is>
      </c>
      <c r="K38" s="4" t="inlineStr">
        <is>
          <t xml:space="preserve"> </t>
        </is>
      </c>
    </row>
    <row r="39">
      <c r="A39" s="4" t="inlineStr">
        <is>
          <t>Current Reinsurance Coverage</t>
        </is>
      </c>
      <c r="B39" s="6" t="n">
        <v>1292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itial First Layer Retained Loss</t>
        </is>
      </c>
      <c r="B40" s="4" t="inlineStr">
        <is>
          <t xml:space="preserve"> </t>
        </is>
      </c>
      <c r="C40" s="4" t="inlineStr">
        <is>
          <t xml:space="preserve"> </t>
        </is>
      </c>
      <c r="D40" s="4" t="inlineStr">
        <is>
          <t xml:space="preserve"> </t>
        </is>
      </c>
      <c r="E40" s="4" t="inlineStr">
        <is>
          <t xml:space="preserve"> </t>
        </is>
      </c>
      <c r="F40" s="4" t="inlineStr">
        <is>
          <t xml:space="preserve"> </t>
        </is>
      </c>
      <c r="G40" s="6" t="n">
        <v>78906</v>
      </c>
      <c r="H40" s="4" t="inlineStr">
        <is>
          <t xml:space="preserve"> </t>
        </is>
      </c>
      <c r="I40" s="4" t="inlineStr">
        <is>
          <t xml:space="preserve"> </t>
        </is>
      </c>
      <c r="J40" s="4" t="inlineStr">
        <is>
          <t xml:space="preserve"> </t>
        </is>
      </c>
      <c r="K40" s="4" t="inlineStr">
        <is>
          <t xml:space="preserve"> </t>
        </is>
      </c>
    </row>
    <row r="41">
      <c r="A41" s="4" t="inlineStr">
        <is>
          <t>Current First Layer Retained Loss</t>
        </is>
      </c>
      <c r="B41" s="6" t="n">
        <v>780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population with production prior to period start date</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insurance Policy, Type [Axis]: 2022-3 XOL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itial Reinsurance Coverage</t>
        </is>
      </c>
      <c r="B45" s="4" t="inlineStr">
        <is>
          <t xml:space="preserve"> </t>
        </is>
      </c>
      <c r="C45" s="4" t="inlineStr">
        <is>
          <t xml:space="preserve"> </t>
        </is>
      </c>
      <c r="D45" s="4" t="inlineStr">
        <is>
          <t xml:space="preserve"> </t>
        </is>
      </c>
      <c r="E45" s="4" t="inlineStr">
        <is>
          <t xml:space="preserve"> </t>
        </is>
      </c>
      <c r="F45" s="6" t="n">
        <v>96779</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rrent Reinsurance Coverage</t>
        </is>
      </c>
      <c r="B46" s="6" t="n">
        <v>849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itial First Layer Retained Loss</t>
        </is>
      </c>
      <c r="B47" s="4" t="inlineStr">
        <is>
          <t xml:space="preserve"> </t>
        </is>
      </c>
      <c r="C47" s="4" t="inlineStr">
        <is>
          <t xml:space="preserve"> </t>
        </is>
      </c>
      <c r="D47" s="4" t="inlineStr">
        <is>
          <t xml:space="preserve"> </t>
        </is>
      </c>
      <c r="E47" s="4" t="inlineStr">
        <is>
          <t xml:space="preserve"> </t>
        </is>
      </c>
      <c r="F47" s="6" t="n">
        <v>10626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rrent First Layer Retained Loss</t>
        </is>
      </c>
      <c r="B48" s="5" t="n">
        <v>1058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insurance Policy, Type [Axis]: 2023-1 XOL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itial Reinsurance Coverage</t>
        </is>
      </c>
      <c r="B51" s="4" t="inlineStr">
        <is>
          <t xml:space="preserve"> </t>
        </is>
      </c>
      <c r="C51" s="4" t="inlineStr">
        <is>
          <t xml:space="preserve"> </t>
        </is>
      </c>
      <c r="D51" s="4" t="inlineStr">
        <is>
          <t xml:space="preserve"> </t>
        </is>
      </c>
      <c r="E51" s="6" t="n">
        <v>8986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rrent Reinsurance Coverage</t>
        </is>
      </c>
      <c r="B52" s="5" t="n">
        <v>878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itial First Layer Retained Loss</t>
        </is>
      </c>
      <c r="B53" s="4" t="inlineStr">
        <is>
          <t xml:space="preserve"> </t>
        </is>
      </c>
      <c r="C53" s="4" t="inlineStr">
        <is>
          <t xml:space="preserve"> </t>
        </is>
      </c>
      <c r="D53" s="4" t="inlineStr">
        <is>
          <t xml:space="preserve"> </t>
        </is>
      </c>
      <c r="E53" s="6" t="n">
        <v>14651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rrent First Layer Retained Loss</t>
        </is>
      </c>
      <c r="B54" s="5" t="n">
        <v>1461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insurance Policy, Type [Axis]: 2023-2 XOL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itial Reinsurance Coverage</t>
        </is>
      </c>
      <c r="B57" s="4" t="inlineStr">
        <is>
          <t xml:space="preserve"> </t>
        </is>
      </c>
      <c r="C57" s="4" t="inlineStr">
        <is>
          <t xml:space="preserve"> </t>
        </is>
      </c>
      <c r="D57" s="6" t="n">
        <v>10077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rrent Reinsurance Coverage</t>
        </is>
      </c>
      <c r="B58" s="5" t="n">
        <v>1007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itial First Layer Retained Loss</t>
        </is>
      </c>
      <c r="B59" s="4" t="inlineStr">
        <is>
          <t xml:space="preserve"> </t>
        </is>
      </c>
      <c r="C59" s="4" t="inlineStr">
        <is>
          <t xml:space="preserve"> </t>
        </is>
      </c>
      <c r="D59" s="6" t="n">
        <v>1368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rrent First Layer Retained Loss</t>
        </is>
      </c>
      <c r="B60" s="5" t="n">
        <v>1368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insurance Policy, Type [Axis]: 2024 XOL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ferred Compensation Arrangement with Individual, Excluding Share-based Payments and Postretirement Benefi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itial Reinsurance Coverage</t>
        </is>
      </c>
      <c r="B63" s="4" t="inlineStr">
        <is>
          <t xml:space="preserve"> </t>
        </is>
      </c>
      <c r="C63" s="6" t="n">
        <v>1326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rrent Reinsurance Coverage</t>
        </is>
      </c>
      <c r="B64" s="5" t="n">
        <v>1326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itial First Layer Retained Loss</t>
        </is>
      </c>
      <c r="B65" s="4" t="inlineStr">
        <is>
          <t xml:space="preserve"> </t>
        </is>
      </c>
      <c r="C65" s="6" t="n">
        <v>23527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rrent First Layer Retained Loss</t>
        </is>
      </c>
      <c r="B66" s="6" t="n">
        <v>23527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Amounts Related to QSR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Ceded premiums earned</t>
        </is>
      </c>
      <c r="B4" s="6" t="n">
        <v>-33940</v>
      </c>
      <c r="C4" s="6" t="n">
        <v>-34724</v>
      </c>
      <c r="D4" s="6" t="n">
        <v>-99466</v>
      </c>
      <c r="E4" s="6" t="n">
        <v>-105877</v>
      </c>
    </row>
    <row r="5">
      <c r="A5" s="4" t="inlineStr">
        <is>
          <t>Third-party Reinsurers</t>
        </is>
      </c>
      <c r="B5" s="4" t="inlineStr">
        <is>
          <t xml:space="preserve"> </t>
        </is>
      </c>
      <c r="C5" s="4" t="inlineStr">
        <is>
          <t xml:space="preserve"> </t>
        </is>
      </c>
      <c r="D5" s="4" t="inlineStr">
        <is>
          <t xml:space="preserve"> </t>
        </is>
      </c>
      <c r="E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row>
    <row r="7">
      <c r="A7" s="4" t="inlineStr">
        <is>
          <t>Ceded risk-in-force</t>
        </is>
      </c>
      <c r="B7" s="5" t="n">
        <v>12968039</v>
      </c>
      <c r="C7" s="5" t="n">
        <v>12753261</v>
      </c>
      <c r="D7" s="5" t="n">
        <v>12968039</v>
      </c>
      <c r="E7" s="5" t="n">
        <v>12753261</v>
      </c>
    </row>
    <row r="8">
      <c r="A8" s="4" t="inlineStr">
        <is>
          <t>Ceded premiums earned</t>
        </is>
      </c>
      <c r="B8" s="5" t="n">
        <v>-41761</v>
      </c>
      <c r="C8" s="5" t="n">
        <v>-42015</v>
      </c>
      <c r="D8" s="5" t="n">
        <v>-124585</v>
      </c>
      <c r="E8" s="5" t="n">
        <v>-126113</v>
      </c>
    </row>
    <row r="9">
      <c r="A9" s="4" t="inlineStr">
        <is>
          <t>Ceded claims and claim expenses</t>
        </is>
      </c>
      <c r="B9" s="5" t="n">
        <v>2449</v>
      </c>
      <c r="C9" s="5" t="n">
        <v>2221</v>
      </c>
      <c r="D9" s="5" t="n">
        <v>2970</v>
      </c>
      <c r="E9" s="5" t="n">
        <v>4989</v>
      </c>
    </row>
    <row r="10">
      <c r="A10" s="4" t="inlineStr">
        <is>
          <t>Ceding commission earned</t>
        </is>
      </c>
      <c r="B10" s="5" t="n">
        <v>10152</v>
      </c>
      <c r="C10" s="5" t="n">
        <v>9808</v>
      </c>
      <c r="D10" s="5" t="n">
        <v>30666</v>
      </c>
      <c r="E10" s="5" t="n">
        <v>29650</v>
      </c>
    </row>
    <row r="11">
      <c r="A11" s="4" t="inlineStr">
        <is>
          <t>Profit commission</t>
        </is>
      </c>
      <c r="B11" s="6" t="n">
        <v>21883</v>
      </c>
      <c r="C11" s="6" t="n">
        <v>22184</v>
      </c>
      <c r="D11" s="6" t="n">
        <v>69641</v>
      </c>
      <c r="E11" s="6" t="n">
        <v>679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2" customWidth="1" min="3" max="3"/>
    <col width="34" customWidth="1" min="4" max="4"/>
    <col width="22" customWidth="1" min="5" max="5"/>
  </cols>
  <sheetData>
    <row r="1">
      <c r="A1" s="1" t="inlineStr">
        <is>
          <t>Reserves for Insurance Claims and Claim Expenses - Narrative (Details) $ in Thousands</t>
        </is>
      </c>
      <c r="B1" s="2" t="inlineStr">
        <is>
          <t>9 Months Ended</t>
        </is>
      </c>
    </row>
    <row r="2">
      <c r="B2" s="2" t="inlineStr">
        <is>
          <t>Sep. 30, 2024 USD ($) policy claim loan</t>
        </is>
      </c>
      <c r="C2" s="2" t="inlineStr">
        <is>
          <t>Sep. 30, 2023 USD ($)</t>
        </is>
      </c>
      <c r="D2" s="2" t="inlineStr">
        <is>
          <t>Dec. 31, 2023 USD ($) loan policy</t>
        </is>
      </c>
      <c r="E2" s="2" t="inlineStr">
        <is>
          <t>Dec. 31, 2022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Total gross liability for unpaid claims and claim adjustment expenses</t>
        </is>
      </c>
      <c r="B4" s="6" t="n">
        <v>135520</v>
      </c>
      <c r="C4" s="6" t="n">
        <v>116078</v>
      </c>
      <c r="D4" s="6" t="n">
        <v>123974</v>
      </c>
      <c r="E4" s="6" t="n">
        <v>99836</v>
      </c>
    </row>
    <row r="5">
      <c r="A5" s="4" t="inlineStr">
        <is>
          <t>Number of claims paid | claim</t>
        </is>
      </c>
      <c r="B5" s="5" t="n">
        <v>168</v>
      </c>
      <c r="C5" s="4" t="inlineStr">
        <is>
          <t xml:space="preserve"> </t>
        </is>
      </c>
      <c r="D5" s="4" t="inlineStr">
        <is>
          <t xml:space="preserve"> </t>
        </is>
      </c>
      <c r="E5" s="4" t="inlineStr">
        <is>
          <t xml:space="preserve"> </t>
        </is>
      </c>
    </row>
    <row r="6">
      <c r="A6" s="4" t="inlineStr">
        <is>
          <t>Claims paid, including amounts covered by insurance</t>
        </is>
      </c>
      <c r="B6" s="6" t="n">
        <v>5700</v>
      </c>
      <c r="C6" s="4" t="inlineStr">
        <is>
          <t xml:space="preserve"> </t>
        </is>
      </c>
      <c r="D6" s="4" t="inlineStr">
        <is>
          <t xml:space="preserve"> </t>
        </is>
      </c>
      <c r="E6" s="4" t="inlineStr">
        <is>
          <t xml:space="preserve"> </t>
        </is>
      </c>
    </row>
    <row r="7">
      <c r="A7" s="4" t="inlineStr">
        <is>
          <t>Primary loans in default | loan</t>
        </is>
      </c>
      <c r="B7" s="5" t="n">
        <v>5712</v>
      </c>
      <c r="C7" s="4" t="inlineStr">
        <is>
          <t xml:space="preserve"> </t>
        </is>
      </c>
      <c r="D7" s="5" t="n">
        <v>5099</v>
      </c>
      <c r="E7" s="4" t="inlineStr">
        <is>
          <t xml:space="preserve"> </t>
        </is>
      </c>
    </row>
    <row r="8">
      <c r="A8" s="4" t="inlineStr">
        <is>
          <t>Primary insured portfolio, loan default rate</t>
        </is>
      </c>
      <c r="B8" s="10" t="n">
        <v>0.008699999999999999</v>
      </c>
      <c r="C8" s="4" t="inlineStr">
        <is>
          <t xml:space="preserve"> </t>
        </is>
      </c>
      <c r="D8" s="10" t="n">
        <v>0.0081</v>
      </c>
      <c r="E8" s="4" t="inlineStr">
        <is>
          <t xml:space="preserve"> </t>
        </is>
      </c>
    </row>
    <row r="9">
      <c r="A9" s="4" t="inlineStr">
        <is>
          <t>Total number of policies in-force | policy</t>
        </is>
      </c>
      <c r="B9" s="5" t="n">
        <v>654374</v>
      </c>
      <c r="C9" s="4" t="inlineStr">
        <is>
          <t xml:space="preserve"> </t>
        </is>
      </c>
      <c r="D9" s="5" t="n">
        <v>629690</v>
      </c>
      <c r="E9" s="4" t="inlineStr">
        <is>
          <t xml:space="preserve"> </t>
        </is>
      </c>
    </row>
    <row r="10">
      <c r="A10" s="4" t="inlineStr">
        <is>
          <t>Favorable development on prior year defaults</t>
        </is>
      </c>
      <c r="B10" s="6" t="n">
        <v>57200</v>
      </c>
      <c r="C10" s="6" t="n">
        <v>46600</v>
      </c>
      <c r="D10" s="4" t="inlineStr">
        <is>
          <t xml:space="preserve"> </t>
        </is>
      </c>
      <c r="E10" s="4" t="inlineStr">
        <is>
          <t xml:space="preserve"> </t>
        </is>
      </c>
    </row>
    <row r="11">
      <c r="A11" s="4" t="inlineStr">
        <is>
          <t>Reserve for prior year insurance claims and claim expenses</t>
        </is>
      </c>
      <c r="B11" s="6" t="n">
        <v>45100</v>
      </c>
      <c r="C11" s="4" t="inlineStr">
        <is>
          <t xml:space="preserve"> </t>
        </is>
      </c>
      <c r="D11" s="4" t="inlineStr">
        <is>
          <t xml:space="preserve"> </t>
        </is>
      </c>
      <c r="E11" s="4" t="inlineStr">
        <is>
          <t xml:space="preserve"> </t>
        </is>
      </c>
    </row>
    <row r="12">
      <c r="A12" s="4" t="inlineStr">
        <is>
          <t>Reinsurance Policy, Type [Axis]: QSR Transaction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Number of covered claims included in number of claims paid | claim | claim</t>
        </is>
      </c>
      <c r="B14" s="5" t="n">
        <v>162</v>
      </c>
      <c r="C14" s="4" t="inlineStr">
        <is>
          <t xml:space="preserve"> </t>
        </is>
      </c>
      <c r="D14" s="4" t="inlineStr">
        <is>
          <t xml:space="preserve"> </t>
        </is>
      </c>
      <c r="E14" s="4" t="inlineStr">
        <is>
          <t xml:space="preserve"> </t>
        </is>
      </c>
    </row>
    <row r="15">
      <c r="A15" s="4" t="inlineStr">
        <is>
          <t>Component of claims paid covered under QSR Transaction</t>
        </is>
      </c>
      <c r="B15" s="6" t="n">
        <v>13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Insurance Claims and Claim Expenses - Reconciliation of Reserve Balances for Insurance Claims and Claim Expense (Details) - USD ($) $ in Thousands</t>
        </is>
      </c>
      <c r="B1" s="2" t="inlineStr">
        <is>
          <t>9 Months Ended</t>
        </is>
      </c>
    </row>
    <row r="2">
      <c r="B2" s="2" t="inlineStr">
        <is>
          <t>Sep. 30, 2024</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123974</v>
      </c>
      <c r="C4" s="6" t="n">
        <v>99836</v>
      </c>
    </row>
    <row r="5">
      <c r="A5" s="4" t="inlineStr">
        <is>
          <t>Less reinsurance recoverables</t>
        </is>
      </c>
      <c r="B5" s="5" t="n">
        <v>-27514</v>
      </c>
      <c r="C5" s="5" t="n">
        <v>-21587</v>
      </c>
    </row>
    <row r="6">
      <c r="A6" s="4" t="inlineStr">
        <is>
          <t>Beginning balance, net of reinsurance recoverables</t>
        </is>
      </c>
      <c r="B6" s="5" t="n">
        <v>96460</v>
      </c>
      <c r="C6" s="5" t="n">
        <v>78249</v>
      </c>
    </row>
    <row r="7">
      <c r="A7" s="3" t="inlineStr">
        <is>
          <t>Claims and claim expenses incurred:</t>
        </is>
      </c>
      <c r="B7" s="4" t="inlineStr">
        <is>
          <t xml:space="preserve"> </t>
        </is>
      </c>
      <c r="C7" s="4" t="inlineStr">
        <is>
          <t xml:space="preserve"> </t>
        </is>
      </c>
    </row>
    <row r="8">
      <c r="A8" s="4" t="inlineStr">
        <is>
          <t>Current year</t>
        </is>
      </c>
      <c r="B8" s="5" t="n">
        <v>71532</v>
      </c>
      <c r="C8" s="5" t="n">
        <v>60987</v>
      </c>
    </row>
    <row r="9">
      <c r="A9" s="4" t="inlineStr">
        <is>
          <t>Prior years</t>
        </is>
      </c>
      <c r="B9" s="5" t="n">
        <v>-57241</v>
      </c>
      <c r="C9" s="5" t="n">
        <v>-46601</v>
      </c>
    </row>
    <row r="10">
      <c r="A10" s="4" t="inlineStr">
        <is>
          <t>Total claims and claim expenses incurred</t>
        </is>
      </c>
      <c r="B10" s="5" t="n">
        <v>14291</v>
      </c>
      <c r="C10" s="5" t="n">
        <v>14386</v>
      </c>
    </row>
    <row r="11">
      <c r="A11" s="3" t="inlineStr">
        <is>
          <t>Claims and claim expenses paid:</t>
        </is>
      </c>
      <c r="B11" s="4" t="inlineStr">
        <is>
          <t xml:space="preserve"> </t>
        </is>
      </c>
      <c r="C11" s="4" t="inlineStr">
        <is>
          <t xml:space="preserve"> </t>
        </is>
      </c>
    </row>
    <row r="12">
      <c r="A12" s="4" t="inlineStr">
        <is>
          <t>Current year</t>
        </is>
      </c>
      <c r="B12" s="5" t="n">
        <v>180</v>
      </c>
      <c r="C12" s="5" t="n">
        <v>119</v>
      </c>
    </row>
    <row r="13">
      <c r="A13" s="4" t="inlineStr">
        <is>
          <t>Prior years</t>
        </is>
      </c>
      <c r="B13" s="5" t="n">
        <v>4265</v>
      </c>
      <c r="C13" s="5" t="n">
        <v>2394</v>
      </c>
    </row>
    <row r="14">
      <c r="A14" s="4" t="inlineStr">
        <is>
          <t>Total claims and claim expenses paid</t>
        </is>
      </c>
      <c r="B14" s="5" t="n">
        <v>4445</v>
      </c>
      <c r="C14" s="5" t="n">
        <v>2513</v>
      </c>
    </row>
    <row r="15">
      <c r="A15" s="4" t="inlineStr">
        <is>
          <t>Reserve at end of period, net of reinsurance recoverables</t>
        </is>
      </c>
      <c r="B15" s="5" t="n">
        <v>106306</v>
      </c>
      <c r="C15" s="5" t="n">
        <v>90122</v>
      </c>
    </row>
    <row r="16">
      <c r="A16" s="4" t="inlineStr">
        <is>
          <t>Add reinsurance recoverables</t>
        </is>
      </c>
      <c r="B16" s="5" t="n">
        <v>29214</v>
      </c>
      <c r="C16" s="5" t="n">
        <v>25956</v>
      </c>
    </row>
    <row r="17">
      <c r="A17" s="4" t="inlineStr">
        <is>
          <t>Ending balance</t>
        </is>
      </c>
      <c r="B17" s="5" t="n">
        <v>135520</v>
      </c>
      <c r="C17" s="5" t="n">
        <v>116078</v>
      </c>
    </row>
    <row r="18">
      <c r="A18" s="4" t="inlineStr">
        <is>
          <t>Current year case reserves</t>
        </is>
      </c>
      <c r="B18" s="5" t="n">
        <v>63200</v>
      </c>
      <c r="C18" s="5" t="n">
        <v>54400</v>
      </c>
    </row>
    <row r="19">
      <c r="A19" s="4" t="inlineStr">
        <is>
          <t>Current year IBNR</t>
        </is>
      </c>
      <c r="B19" s="5" t="n">
        <v>7000</v>
      </c>
      <c r="C19" s="5" t="n">
        <v>5800</v>
      </c>
    </row>
    <row r="20">
      <c r="A20" s="4" t="inlineStr">
        <is>
          <t>Prior year case reserves</t>
        </is>
      </c>
      <c r="B20" s="5" t="n">
        <v>49800</v>
      </c>
      <c r="C20" s="5" t="n">
        <v>41100</v>
      </c>
    </row>
    <row r="21">
      <c r="A21" s="4" t="inlineStr">
        <is>
          <t>Prior year, IBNR</t>
        </is>
      </c>
      <c r="B21" s="6" t="n">
        <v>6300</v>
      </c>
      <c r="C21" s="6" t="n">
        <v>4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 basic</t>
        </is>
      </c>
      <c r="B4" s="6" t="n">
        <v>92810</v>
      </c>
      <c r="C4" s="6" t="n">
        <v>83955</v>
      </c>
      <c r="D4" s="6" t="n">
        <v>273939</v>
      </c>
      <c r="E4" s="6" t="n">
        <v>238697</v>
      </c>
    </row>
    <row r="5">
      <c r="A5" s="4" t="inlineStr">
        <is>
          <t>Net income - diluted</t>
        </is>
      </c>
      <c r="B5" s="6" t="n">
        <v>92810</v>
      </c>
      <c r="C5" s="6" t="n">
        <v>83955</v>
      </c>
      <c r="D5" s="6" t="n">
        <v>273939</v>
      </c>
      <c r="E5" s="6" t="n">
        <v>238697</v>
      </c>
    </row>
    <row r="6">
      <c r="A6" s="4" t="inlineStr">
        <is>
          <t>Basic weighted average shares outstanding (in shares)</t>
        </is>
      </c>
      <c r="B6" s="5" t="n">
        <v>79549</v>
      </c>
      <c r="C6" s="5" t="n">
        <v>82096</v>
      </c>
      <c r="D6" s="5" t="n">
        <v>80129</v>
      </c>
      <c r="E6" s="5" t="n">
        <v>82879</v>
      </c>
    </row>
    <row r="7">
      <c r="A7" s="4" t="inlineStr">
        <is>
          <t>Dilutive effect of issuable shares (in shares)</t>
        </is>
      </c>
      <c r="B7" s="5" t="n">
        <v>1496</v>
      </c>
      <c r="C7" s="5" t="n">
        <v>1574</v>
      </c>
      <c r="D7" s="5" t="n">
        <v>1355</v>
      </c>
      <c r="E7" s="5" t="n">
        <v>1357</v>
      </c>
    </row>
    <row r="8">
      <c r="A8" s="4" t="inlineStr">
        <is>
          <t>Dilutive weighted average shares outstanding (in shares)</t>
        </is>
      </c>
      <c r="B8" s="5" t="n">
        <v>81045</v>
      </c>
      <c r="C8" s="5" t="n">
        <v>83670</v>
      </c>
      <c r="D8" s="5" t="n">
        <v>81484</v>
      </c>
      <c r="E8" s="5" t="n">
        <v>84236</v>
      </c>
    </row>
    <row r="9">
      <c r="A9" s="4" t="inlineStr">
        <is>
          <t>Basic earnings per share (in dollars per share)</t>
        </is>
      </c>
      <c r="B9" s="7" t="n">
        <v>1.17</v>
      </c>
      <c r="C9" s="7" t="n">
        <v>1.02</v>
      </c>
      <c r="D9" s="7" t="n">
        <v>3.42</v>
      </c>
      <c r="E9" s="7" t="n">
        <v>2.88</v>
      </c>
    </row>
    <row r="10">
      <c r="A10" s="4" t="inlineStr">
        <is>
          <t>Diluted earnings per share (in dollars per share)</t>
        </is>
      </c>
      <c r="B10" s="7" t="n">
        <v>1.15</v>
      </c>
      <c r="C10" s="6" t="n">
        <v>1</v>
      </c>
      <c r="D10" s="7" t="n">
        <v>3.36</v>
      </c>
      <c r="E10" s="7" t="n">
        <v>2.83</v>
      </c>
    </row>
    <row r="11">
      <c r="A11" s="4" t="inlineStr">
        <is>
          <t>Anti-dilutive shares (in shares)</t>
        </is>
      </c>
      <c r="B11" s="5" t="n">
        <v>0</v>
      </c>
      <c r="C11" s="5" t="n">
        <v>1</v>
      </c>
      <c r="D11" s="5" t="n">
        <v>7</v>
      </c>
      <c r="E11" s="5"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on pre-tax income or loss</t>
        </is>
      </c>
      <c r="B4" s="10" t="n">
        <v>0.222</v>
      </c>
      <c r="C4" s="10" t="n">
        <v>0.218</v>
      </c>
      <c r="D4" s="10" t="n">
        <v>0.223</v>
      </c>
      <c r="E4" s="10" t="n">
        <v>0.224</v>
      </c>
      <c r="F4" s="4" t="inlineStr">
        <is>
          <t xml:space="preserve"> </t>
        </is>
      </c>
    </row>
    <row r="5">
      <c r="A5" s="4" t="inlineStr">
        <is>
          <t>Prepaid federal income taxes</t>
        </is>
      </c>
      <c r="B5" s="6" t="n">
        <v>235286</v>
      </c>
      <c r="C5" s="4" t="inlineStr">
        <is>
          <t xml:space="preserve"> </t>
        </is>
      </c>
      <c r="D5" s="6" t="n">
        <v>235286</v>
      </c>
      <c r="E5" s="4" t="inlineStr">
        <is>
          <t xml:space="preserve"> </t>
        </is>
      </c>
      <c r="F5" s="6" t="n">
        <v>2352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 USD ($) $ / shares in Units, shares in Millions</t>
        </is>
      </c>
      <c r="B1" s="2" t="inlineStr">
        <is>
          <t>9 Months Ended</t>
        </is>
      </c>
      <c r="C1" s="2" t="inlineStr">
        <is>
          <t>12 Months Ended</t>
        </is>
      </c>
    </row>
    <row r="2">
      <c r="B2" s="2" t="inlineStr">
        <is>
          <t>Sep. 30, 2024</t>
        </is>
      </c>
      <c r="C2" s="2" t="inlineStr">
        <is>
          <t>Dec. 31, 2023</t>
        </is>
      </c>
      <c r="D2" s="2" t="inlineStr">
        <is>
          <t>Jul. 31, 2023</t>
        </is>
      </c>
      <c r="E2" s="2" t="inlineStr">
        <is>
          <t>Feb. 1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authorization</t>
        </is>
      </c>
      <c r="B4" s="4" t="inlineStr">
        <is>
          <t xml:space="preserve"> </t>
        </is>
      </c>
      <c r="C4" s="4" t="inlineStr">
        <is>
          <t xml:space="preserve"> </t>
        </is>
      </c>
      <c r="D4" s="4" t="inlineStr">
        <is>
          <t xml:space="preserve"> </t>
        </is>
      </c>
      <c r="E4" s="6" t="n">
        <v>125000000</v>
      </c>
    </row>
    <row r="5">
      <c r="A5" s="4" t="inlineStr">
        <is>
          <t>Repurchased shares (in shares)</t>
        </is>
      </c>
      <c r="B5" s="11" t="n">
        <v>2.1</v>
      </c>
      <c r="C5" s="11" t="n">
        <v>3.5</v>
      </c>
      <c r="D5" s="4" t="inlineStr">
        <is>
          <t xml:space="preserve"> </t>
        </is>
      </c>
      <c r="E5" s="4" t="inlineStr">
        <is>
          <t xml:space="preserve"> </t>
        </is>
      </c>
    </row>
    <row r="6">
      <c r="A6" s="4" t="inlineStr">
        <is>
          <t>Shares repurchased, average price per share (in dollars per share)</t>
        </is>
      </c>
      <c r="B6" s="7" t="n">
        <v>32.38</v>
      </c>
      <c r="C6" s="7" t="n">
        <v>25.93</v>
      </c>
      <c r="D6" s="4" t="inlineStr">
        <is>
          <t xml:space="preserve"> </t>
        </is>
      </c>
      <c r="E6" s="4" t="inlineStr">
        <is>
          <t xml:space="preserve"> </t>
        </is>
      </c>
    </row>
    <row r="7">
      <c r="A7" s="4" t="inlineStr">
        <is>
          <t>Remaining authorized repurchase amount</t>
        </is>
      </c>
      <c r="B7" s="6" t="n">
        <v>108100000</v>
      </c>
      <c r="C7" s="4" t="inlineStr">
        <is>
          <t xml:space="preserve"> </t>
        </is>
      </c>
      <c r="D7" s="4" t="inlineStr">
        <is>
          <t xml:space="preserve"> </t>
        </is>
      </c>
      <c r="E7" s="4" t="inlineStr">
        <is>
          <t xml:space="preserve"> </t>
        </is>
      </c>
    </row>
    <row r="8">
      <c r="A8" s="4" t="inlineStr">
        <is>
          <t>July 2023 Share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purchase authorization</t>
        </is>
      </c>
      <c r="B10" s="4" t="inlineStr">
        <is>
          <t xml:space="preserve"> </t>
        </is>
      </c>
      <c r="C10" s="4" t="inlineStr">
        <is>
          <t xml:space="preserve"> </t>
        </is>
      </c>
      <c r="D10" s="6" t="n">
        <v>200000000</v>
      </c>
      <c r="E10" s="4" t="inlineStr">
        <is>
          <t xml:space="preserve"> </t>
        </is>
      </c>
    </row>
    <row r="11">
      <c r="A11" s="4" t="inlineStr">
        <is>
          <t>2022 Extended Share Repurchase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purchase authorization</t>
        </is>
      </c>
      <c r="B13" s="4" t="inlineStr">
        <is>
          <t xml:space="preserve"> </t>
        </is>
      </c>
      <c r="C13" s="4" t="inlineStr">
        <is>
          <t xml:space="preserve"> </t>
        </is>
      </c>
      <c r="D13" s="6" t="n">
        <v>125000000</v>
      </c>
      <c r="E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Premiums Receivable (Details) $ in Millions</t>
        </is>
      </c>
      <c r="B1" s="2" t="inlineStr">
        <is>
          <t>9 Months Ended</t>
        </is>
      </c>
      <c r="C1" s="2" t="inlineStr">
        <is>
          <t>12 Months Ended</t>
        </is>
      </c>
    </row>
    <row r="2">
      <c r="B2" s="2" t="inlineStr">
        <is>
          <t>Sep. 30, 2024 USD ($) d</t>
        </is>
      </c>
      <c r="C2" s="2" t="inlineStr">
        <is>
          <t>Dec. 31, 2023 USD ($)</t>
        </is>
      </c>
    </row>
    <row r="3">
      <c r="A3" s="3" t="inlineStr">
        <is>
          <t>Insurance [Abstract]</t>
        </is>
      </c>
      <c r="B3" s="4" t="inlineStr">
        <is>
          <t xml:space="preserve"> </t>
        </is>
      </c>
      <c r="C3" s="4" t="inlineStr">
        <is>
          <t xml:space="preserve"> </t>
        </is>
      </c>
    </row>
    <row r="4">
      <c r="A4" s="4" t="inlineStr">
        <is>
          <t>Number of days to be written off | d</t>
        </is>
      </c>
      <c r="B4" s="5" t="n">
        <v>120</v>
      </c>
      <c r="C4" s="4" t="inlineStr">
        <is>
          <t xml:space="preserve"> </t>
        </is>
      </c>
    </row>
    <row r="5">
      <c r="A5" s="4" t="inlineStr">
        <is>
          <t>Premium receivable, write-off period</t>
        </is>
      </c>
      <c r="B5" s="4" t="inlineStr">
        <is>
          <t>120 days</t>
        </is>
      </c>
      <c r="C5" s="4" t="inlineStr">
        <is>
          <t xml:space="preserve"> </t>
        </is>
      </c>
    </row>
    <row r="6">
      <c r="A6" s="4" t="inlineStr">
        <is>
          <t>Premium receivable, allowance for credit loss, uncollected | $</t>
        </is>
      </c>
      <c r="B6" s="6" t="n">
        <v>2</v>
      </c>
      <c r="C6" s="12" t="n">
        <v>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s (losses) in accumulated other comprehensive loss , net of tax (expense ) benefit</t>
        </is>
      </c>
      <c r="B4" s="6" t="n">
        <v>18441</v>
      </c>
      <c r="C4" s="6" t="n">
        <v>-6980</v>
      </c>
      <c r="D4" s="6" t="n">
        <v>15300</v>
      </c>
      <c r="E4" s="6" t="n">
        <v>-2467</v>
      </c>
    </row>
    <row r="5">
      <c r="A5" s="4" t="inlineStr">
        <is>
          <t>Reclassification adjustment for realized losses included in net income, net of tax benefit</t>
        </is>
      </c>
      <c r="B5" s="6" t="n">
        <v>2</v>
      </c>
      <c r="C5" s="6" t="n">
        <v>0</v>
      </c>
      <c r="D5" s="6" t="n">
        <v>2</v>
      </c>
      <c r="E5" s="6" t="n">
        <v>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gulatory Information - Narrative (Details) - USD ($) $ in Thousands</t>
        </is>
      </c>
      <c r="C1" s="2" t="inlineStr">
        <is>
          <t>3 Months Ended</t>
        </is>
      </c>
      <c r="E1" s="2" t="inlineStr">
        <is>
          <t>9 Months Ended</t>
        </is>
      </c>
    </row>
    <row r="2">
      <c r="B2" s="2" t="inlineStr">
        <is>
          <t>May 30, 2024</t>
        </is>
      </c>
      <c r="C2" s="2" t="inlineStr">
        <is>
          <t>Sep. 30, 2024</t>
        </is>
      </c>
      <c r="D2" s="2" t="inlineStr">
        <is>
          <t>Sep. 30, 2023</t>
        </is>
      </c>
      <c r="E2" s="2" t="inlineStr">
        <is>
          <t>Sep. 30, 2024</t>
        </is>
      </c>
      <c r="F2" s="2" t="inlineStr">
        <is>
          <t>Sep. 30, 2023</t>
        </is>
      </c>
      <c r="G2" s="2" t="inlineStr">
        <is>
          <t>Dec. 31, 2023</t>
        </is>
      </c>
    </row>
    <row r="3">
      <c r="A3" s="4" t="inlineStr">
        <is>
          <t>NMIC and Re One combin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mount</t>
        </is>
      </c>
      <c r="B5" s="4" t="inlineStr">
        <is>
          <t xml:space="preserve"> </t>
        </is>
      </c>
      <c r="C5" s="6" t="n">
        <v>20000</v>
      </c>
      <c r="D5" s="6" t="n">
        <v>30100</v>
      </c>
      <c r="E5" s="6" t="n">
        <v>90700</v>
      </c>
      <c r="F5" s="6" t="n">
        <v>80000</v>
      </c>
      <c r="G5" s="4" t="inlineStr">
        <is>
          <t xml:space="preserve"> </t>
        </is>
      </c>
    </row>
    <row r="6">
      <c r="A6" s="4" t="inlineStr">
        <is>
          <t>Statutory capital</t>
        </is>
      </c>
      <c r="B6" s="4" t="inlineStr">
        <is>
          <t xml:space="preserve"> </t>
        </is>
      </c>
      <c r="C6" s="5" t="n">
        <v>2786130</v>
      </c>
      <c r="D6" s="4" t="inlineStr">
        <is>
          <t xml:space="preserve"> </t>
        </is>
      </c>
      <c r="E6" s="5" t="n">
        <v>2786130</v>
      </c>
      <c r="F6" s="4" t="inlineStr">
        <is>
          <t xml:space="preserve"> </t>
        </is>
      </c>
      <c r="G6" s="6" t="n">
        <v>2536445</v>
      </c>
    </row>
    <row r="7">
      <c r="A7" s="4" t="inlineStr">
        <is>
          <t>Aggregate dividend capacity</t>
        </is>
      </c>
      <c r="B7" s="4" t="inlineStr">
        <is>
          <t xml:space="preserve"> </t>
        </is>
      </c>
      <c r="C7" s="5" t="n">
        <v>96300</v>
      </c>
      <c r="D7" s="4" t="inlineStr">
        <is>
          <t xml:space="preserve"> </t>
        </is>
      </c>
      <c r="E7" s="5" t="n">
        <v>96300</v>
      </c>
      <c r="F7" s="4" t="inlineStr">
        <is>
          <t xml:space="preserve"> </t>
        </is>
      </c>
      <c r="G7" s="4" t="inlineStr">
        <is>
          <t xml:space="preserve"> </t>
        </is>
      </c>
    </row>
    <row r="8">
      <c r="A8" s="4" t="inlineStr">
        <is>
          <t>Ordinary course dividend paid</t>
        </is>
      </c>
      <c r="B8" s="6" t="n">
        <v>96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utory capital</t>
        </is>
      </c>
      <c r="B11" s="4" t="inlineStr">
        <is>
          <t xml:space="preserve"> </t>
        </is>
      </c>
      <c r="C11" s="6" t="n">
        <v>2100</v>
      </c>
      <c r="D11" s="4" t="inlineStr">
        <is>
          <t xml:space="preserve"> </t>
        </is>
      </c>
      <c r="E11" s="6" t="n">
        <v>2100</v>
      </c>
      <c r="F11" s="4" t="inlineStr">
        <is>
          <t xml:space="preserve"> </t>
        </is>
      </c>
      <c r="G11" s="6" t="n">
        <v>2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Information - Schedule of Statutory Net Income (loss), Surplus, Contingency Reserve and Risk-to-Capital Ratio (Details) - NMIC and Re One combined $ in Thousands</t>
        </is>
      </c>
      <c r="B1" s="2" t="inlineStr">
        <is>
          <t>Sep. 30, 2024 USD ($)</t>
        </is>
      </c>
      <c r="C1" s="2" t="inlineStr">
        <is>
          <t>Dec. 31, 2023 USD ($)</t>
        </is>
      </c>
    </row>
    <row r="2">
      <c r="A2" s="3" t="inlineStr">
        <is>
          <t>Statutory Accounting Practices [Line Items]</t>
        </is>
      </c>
      <c r="B2" s="4" t="inlineStr">
        <is>
          <t xml:space="preserve"> </t>
        </is>
      </c>
      <c r="C2" s="4" t="inlineStr">
        <is>
          <t xml:space="preserve"> </t>
        </is>
      </c>
    </row>
    <row r="3">
      <c r="A3" s="4" t="inlineStr">
        <is>
          <t>Statutory surplus</t>
        </is>
      </c>
      <c r="B3" s="6" t="n">
        <v>964469</v>
      </c>
      <c r="C3" s="6" t="n">
        <v>963085</v>
      </c>
    </row>
    <row r="4">
      <c r="A4" s="4" t="inlineStr">
        <is>
          <t>Contingency reserve</t>
        </is>
      </c>
      <c r="B4" s="5" t="n">
        <v>1821661</v>
      </c>
      <c r="C4" s="5" t="n">
        <v>1573360</v>
      </c>
    </row>
    <row r="5">
      <c r="A5" s="4" t="inlineStr">
        <is>
          <t>Statutory capital</t>
        </is>
      </c>
      <c r="B5" s="6" t="n">
        <v>2786130</v>
      </c>
      <c r="C5" s="6" t="n">
        <v>2536445</v>
      </c>
    </row>
    <row r="6">
      <c r="A6" s="4" t="inlineStr">
        <is>
          <t>Risk-to-capital</t>
        </is>
      </c>
      <c r="B6" s="11" t="n">
        <v>12.6</v>
      </c>
      <c r="C6" s="11" t="n">
        <v>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 $ in Millions</t>
        </is>
      </c>
      <c r="B1" s="2" t="inlineStr">
        <is>
          <t>1 Months Ended</t>
        </is>
      </c>
      <c r="C1" s="2" t="inlineStr">
        <is>
          <t>9 Months Ended</t>
        </is>
      </c>
    </row>
    <row r="2">
      <c r="B2" s="2" t="inlineStr">
        <is>
          <t>Oct. 31, 2024</t>
        </is>
      </c>
      <c r="C2" s="2" t="inlineStr">
        <is>
          <t>Sep. 30, 2024</t>
        </is>
      </c>
    </row>
    <row r="3">
      <c r="A3" s="4" t="inlineStr">
        <is>
          <t>Third-party Reinsurers | Reinsurance Policy, Type [Axis]: QSR Transaction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ercentage of ceding commission received</t>
        </is>
      </c>
      <c r="B5" s="4" t="inlineStr">
        <is>
          <t xml:space="preserve"> </t>
        </is>
      </c>
      <c r="C5" s="8" t="n">
        <v>0.2</v>
      </c>
    </row>
    <row r="6">
      <c r="A6" s="4" t="inlineStr">
        <is>
          <t>Third-party Reinsurers | Reinsurance Policy, Type [Axis]: 2016 QSR Transactio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hreshold for loss ratio on loans to qualify for profit commission</t>
        </is>
      </c>
      <c r="B8" s="4" t="inlineStr">
        <is>
          <t xml:space="preserve"> </t>
        </is>
      </c>
      <c r="C8" s="8" t="n">
        <v>0.6</v>
      </c>
    </row>
    <row r="9">
      <c r="A9" s="4" t="inlineStr">
        <is>
          <t>Third-party Reinsurers | Reinsurance Policy, Type [Axis]: 2016 QSR Transaction, Eligible Primary Policie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ercent of premiums earned under QSR transaction</t>
        </is>
      </c>
      <c r="B11" s="4" t="inlineStr">
        <is>
          <t xml:space="preserve"> </t>
        </is>
      </c>
      <c r="C11" s="10" t="n">
        <v>0.205</v>
      </c>
    </row>
    <row r="12">
      <c r="A12" s="4" t="inlineStr">
        <is>
          <t>Third-party Reinsurers | Reinsurance Policy, Type [Axis]: 2016 QSR Transaction, Pool Agreement with Fannie Ma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ercent of premiums earned under QSR transaction</t>
        </is>
      </c>
      <c r="B14" s="4" t="inlineStr">
        <is>
          <t xml:space="preserve"> </t>
        </is>
      </c>
      <c r="C14" s="8" t="n">
        <v>1</v>
      </c>
    </row>
    <row r="15">
      <c r="A15" s="4" t="inlineStr">
        <is>
          <t>Third-party Reinsurers | Reinsurance Policy, Type [Axis]: 2018 QSR Transaction</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ercent of premiums earned under QSR transaction</t>
        </is>
      </c>
      <c r="B17" s="4" t="inlineStr">
        <is>
          <t xml:space="preserve"> </t>
        </is>
      </c>
      <c r="C17" s="8" t="n">
        <v>0.25</v>
      </c>
    </row>
    <row r="18">
      <c r="A18" s="4" t="inlineStr">
        <is>
          <t>Threshold for loss ratio on loans to qualify for profit commission</t>
        </is>
      </c>
      <c r="B18" s="4" t="inlineStr">
        <is>
          <t xml:space="preserve"> </t>
        </is>
      </c>
      <c r="C18" s="8" t="n">
        <v>0.61</v>
      </c>
    </row>
    <row r="19">
      <c r="A19" s="4" t="inlineStr">
        <is>
          <t>Third-party Reinsurers | Reinsurance Policy, Type [Axis]: 2019 QSR Transaction</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Percent of premiums earned under QSR transaction</t>
        </is>
      </c>
      <c r="B21" s="4" t="inlineStr">
        <is>
          <t xml:space="preserve"> </t>
        </is>
      </c>
      <c r="C21" s="8" t="n">
        <v>0.2</v>
      </c>
    </row>
    <row r="22">
      <c r="A22" s="4" t="inlineStr">
        <is>
          <t>Third-party Reinsurers | Reinsurance Policy, Type [Axis]: 2020 Amended QSR Transaction</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Threshold for loss ratio on loans to qualify for profit commission</t>
        </is>
      </c>
      <c r="B24" s="4" t="inlineStr">
        <is>
          <t xml:space="preserve"> </t>
        </is>
      </c>
      <c r="C24" s="8" t="n">
        <v>0.5</v>
      </c>
    </row>
    <row r="25">
      <c r="A25" s="4" t="inlineStr">
        <is>
          <t>Third-party Reinsurers | Reinsurance Policy, Type [Axis]: 2020 QSR Transaction</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Percent of premiums earned under QSR transaction</t>
        </is>
      </c>
      <c r="B27" s="4" t="inlineStr">
        <is>
          <t xml:space="preserve"> </t>
        </is>
      </c>
      <c r="C27" s="8" t="n">
        <v>0.21</v>
      </c>
    </row>
    <row r="28">
      <c r="A28" s="4" t="inlineStr">
        <is>
          <t>Third-party Reinsurers | Reinsurance Policy, Type [Axis]: 2020 Seasoned QSR Transaction</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Percentage of ceding commission received</t>
        </is>
      </c>
      <c r="B30" s="4" t="inlineStr">
        <is>
          <t xml:space="preserve"> </t>
        </is>
      </c>
      <c r="C30" s="8" t="n">
        <v>0.36</v>
      </c>
    </row>
    <row r="31">
      <c r="A31" s="4" t="inlineStr">
        <is>
          <t>Third-party Reinsurers | Reinsurance Policy, Type [Axis]: 2021 QSR Transaction</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Percent of premiums earned under QSR transaction</t>
        </is>
      </c>
      <c r="B33" s="4" t="inlineStr">
        <is>
          <t xml:space="preserve"> </t>
        </is>
      </c>
      <c r="C33" s="10" t="n">
        <v>0.225</v>
      </c>
    </row>
    <row r="34">
      <c r="A34" s="4" t="inlineStr">
        <is>
          <t>Threshold for loss ratio on loans to qualify for profit commission</t>
        </is>
      </c>
      <c r="B34" s="4" t="inlineStr">
        <is>
          <t xml:space="preserve"> </t>
        </is>
      </c>
      <c r="C34" s="10" t="n">
        <v>0.575</v>
      </c>
    </row>
    <row r="35">
      <c r="A35" s="4" t="inlineStr">
        <is>
          <t>Third-party Reinsurers | Reinsurance Policy, Type [Axis]: 2022 QSR Transaction</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Percent of premiums earned under QSR transaction</t>
        </is>
      </c>
      <c r="B37" s="4" t="inlineStr">
        <is>
          <t xml:space="preserve"> </t>
        </is>
      </c>
      <c r="C37" s="8" t="n">
        <v>0.2</v>
      </c>
    </row>
    <row r="38">
      <c r="A38" s="4" t="inlineStr">
        <is>
          <t>Threshold for loss ratio on loans to qualify for profit commission</t>
        </is>
      </c>
      <c r="B38" s="4" t="inlineStr">
        <is>
          <t xml:space="preserve"> </t>
        </is>
      </c>
      <c r="C38" s="8" t="n">
        <v>0.62</v>
      </c>
    </row>
    <row r="39">
      <c r="A39" s="4" t="inlineStr">
        <is>
          <t>Third-party Reinsurers | Reinsurance Policy, Type [Axis]: 2022 Seasoned QSR Transaction</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Percent of premiums earned under QSR transaction</t>
        </is>
      </c>
      <c r="B41" s="4" t="inlineStr">
        <is>
          <t xml:space="preserve"> </t>
        </is>
      </c>
      <c r="C41" s="8" t="n">
        <v>0.95</v>
      </c>
    </row>
    <row r="42">
      <c r="A42" s="4" t="inlineStr">
        <is>
          <t>Percentage of ceding commission received</t>
        </is>
      </c>
      <c r="B42" s="4" t="inlineStr">
        <is>
          <t xml:space="preserve"> </t>
        </is>
      </c>
      <c r="C42" s="8" t="n">
        <v>0.35</v>
      </c>
    </row>
    <row r="43">
      <c r="A43" s="4" t="inlineStr">
        <is>
          <t>Threshold for loss ratio on loans to qualify for profit commission</t>
        </is>
      </c>
      <c r="B43" s="4" t="inlineStr">
        <is>
          <t xml:space="preserve"> </t>
        </is>
      </c>
      <c r="C43" s="8" t="n">
        <v>0.55</v>
      </c>
    </row>
    <row r="44">
      <c r="A44" s="4" t="inlineStr">
        <is>
          <t>Third-party Reinsurers | Reinsurance Policy, Type [Axis]: 2023 QSR Transaction</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Percent of premiums earned under QSR transaction</t>
        </is>
      </c>
      <c r="B46" s="4" t="inlineStr">
        <is>
          <t xml:space="preserve"> </t>
        </is>
      </c>
      <c r="C46" s="8" t="n">
        <v>0.2</v>
      </c>
    </row>
    <row r="47">
      <c r="A47" s="4" t="inlineStr">
        <is>
          <t>Threshold for loss ratio on loans to qualify for profit commission</t>
        </is>
      </c>
      <c r="B47" s="4" t="inlineStr">
        <is>
          <t xml:space="preserve"> </t>
        </is>
      </c>
      <c r="C47" s="8" t="n">
        <v>0.62</v>
      </c>
    </row>
    <row r="48">
      <c r="A48" s="4" t="inlineStr">
        <is>
          <t>Third-party Reinsurers | Reinsurance Policy, Type [Axis]: 2024 Seasoned QSR Transaction</t>
        </is>
      </c>
      <c r="B48" s="4" t="inlineStr">
        <is>
          <t xml:space="preserve"> </t>
        </is>
      </c>
      <c r="C48" s="4" t="inlineStr">
        <is>
          <t xml:space="preserve"> </t>
        </is>
      </c>
    </row>
    <row r="49">
      <c r="A49" s="3" t="inlineStr">
        <is>
          <t>Subsequent Event [Line Items]</t>
        </is>
      </c>
      <c r="B49" s="4" t="inlineStr">
        <is>
          <t xml:space="preserve"> </t>
        </is>
      </c>
      <c r="C49" s="4" t="inlineStr">
        <is>
          <t xml:space="preserve"> </t>
        </is>
      </c>
    </row>
    <row r="50">
      <c r="A50" s="4" t="inlineStr">
        <is>
          <t>Percent of premiums earned under QSR transaction</t>
        </is>
      </c>
      <c r="B50" s="4" t="inlineStr">
        <is>
          <t xml:space="preserve"> </t>
        </is>
      </c>
      <c r="C50" s="8" t="n">
        <v>0.2</v>
      </c>
    </row>
    <row r="51">
      <c r="A51" s="4" t="inlineStr">
        <is>
          <t>Threshold for loss ratio on loans to qualify for profit commission</t>
        </is>
      </c>
      <c r="B51" s="4" t="inlineStr">
        <is>
          <t xml:space="preserve"> </t>
        </is>
      </c>
      <c r="C51" s="8" t="n">
        <v>0.5600000000000001</v>
      </c>
    </row>
    <row r="52">
      <c r="A52" s="4" t="inlineStr">
        <is>
          <t>Subsequent Event | 2025 XOL Transaction</t>
        </is>
      </c>
      <c r="B52" s="4" t="inlineStr">
        <is>
          <t xml:space="preserve"> </t>
        </is>
      </c>
      <c r="C52" s="4" t="inlineStr">
        <is>
          <t xml:space="preserve"> </t>
        </is>
      </c>
    </row>
    <row r="53">
      <c r="A53" s="3" t="inlineStr">
        <is>
          <t>Subsequent Event [Line Items]</t>
        </is>
      </c>
      <c r="B53" s="4" t="inlineStr">
        <is>
          <t xml:space="preserve"> </t>
        </is>
      </c>
      <c r="C53" s="4" t="inlineStr">
        <is>
          <t xml:space="preserve"> </t>
        </is>
      </c>
    </row>
    <row r="54">
      <c r="A54" s="4" t="inlineStr">
        <is>
          <t>Reinsurance retention policy excess of loss reinsurance coverages</t>
        </is>
      </c>
      <c r="B54" s="12" t="n">
        <v>283.8</v>
      </c>
      <c r="C54" s="4" t="inlineStr">
        <is>
          <t xml:space="preserve"> </t>
        </is>
      </c>
    </row>
    <row r="55">
      <c r="A55" s="4" t="inlineStr">
        <is>
          <t>Subsequent Event | 2026 XOL Transaction</t>
        </is>
      </c>
      <c r="B55" s="4" t="inlineStr">
        <is>
          <t xml:space="preserve"> </t>
        </is>
      </c>
      <c r="C55" s="4" t="inlineStr">
        <is>
          <t xml:space="preserve"> </t>
        </is>
      </c>
    </row>
    <row r="56">
      <c r="A56" s="3" t="inlineStr">
        <is>
          <t>Subsequent Event [Line Items]</t>
        </is>
      </c>
      <c r="B56" s="4" t="inlineStr">
        <is>
          <t xml:space="preserve"> </t>
        </is>
      </c>
      <c r="C56" s="4" t="inlineStr">
        <is>
          <t xml:space="preserve"> </t>
        </is>
      </c>
    </row>
    <row r="57">
      <c r="A57" s="4" t="inlineStr">
        <is>
          <t>Reinsurance retention policy excess of loss reinsurance coverages</t>
        </is>
      </c>
      <c r="B57" s="12" t="n">
        <v>164.2</v>
      </c>
      <c r="C57" s="4" t="inlineStr">
        <is>
          <t xml:space="preserve"> </t>
        </is>
      </c>
    </row>
    <row r="58">
      <c r="A58" s="4" t="inlineStr">
        <is>
          <t>Subsequent Event | Third-party Reinsurers | Reinsurance Policy, Type [Axis]: 2025 and 2026 QSR Transactions</t>
        </is>
      </c>
      <c r="B58" s="4" t="inlineStr">
        <is>
          <t xml:space="preserve"> </t>
        </is>
      </c>
      <c r="C58" s="4" t="inlineStr">
        <is>
          <t xml:space="preserve"> </t>
        </is>
      </c>
    </row>
    <row r="59">
      <c r="A59" s="3" t="inlineStr">
        <is>
          <t>Subsequent Event [Line Items]</t>
        </is>
      </c>
      <c r="B59" s="4" t="inlineStr">
        <is>
          <t xml:space="preserve"> </t>
        </is>
      </c>
      <c r="C59" s="4" t="inlineStr">
        <is>
          <t xml:space="preserve"> </t>
        </is>
      </c>
    </row>
    <row r="60">
      <c r="A60" s="4" t="inlineStr">
        <is>
          <t>Percent of premiums earned under QSR transaction</t>
        </is>
      </c>
      <c r="B60" s="8" t="n">
        <v>0.2</v>
      </c>
      <c r="C60" s="4" t="inlineStr">
        <is>
          <t xml:space="preserve"> </t>
        </is>
      </c>
    </row>
    <row r="61">
      <c r="A61" s="4" t="inlineStr">
        <is>
          <t>Percentage of ceding commission received</t>
        </is>
      </c>
      <c r="B61" s="8" t="n">
        <v>0.2</v>
      </c>
      <c r="C61" s="4" t="inlineStr">
        <is>
          <t xml:space="preserve"> </t>
        </is>
      </c>
    </row>
    <row r="62">
      <c r="A62" s="4" t="inlineStr">
        <is>
          <t>Threshold for loss ratio on loans to qualify for profit commission</t>
        </is>
      </c>
      <c r="B62" s="8" t="n">
        <v>0.62</v>
      </c>
      <c r="C62" s="4" t="inlineStr">
        <is>
          <t xml:space="preserve"> </t>
        </is>
      </c>
    </row>
    <row r="63">
      <c r="A63" s="4" t="inlineStr">
        <is>
          <t>Subsequent Event | Third-party Reinsurers | Reinsurance Policy, Type [Axis]: 2027 QSR Transactions</t>
        </is>
      </c>
      <c r="B63" s="4" t="inlineStr">
        <is>
          <t xml:space="preserve"> </t>
        </is>
      </c>
      <c r="C63" s="4" t="inlineStr">
        <is>
          <t xml:space="preserve"> </t>
        </is>
      </c>
    </row>
    <row r="64">
      <c r="A64" s="3" t="inlineStr">
        <is>
          <t>Subsequent Event [Line Items]</t>
        </is>
      </c>
      <c r="B64" s="4" t="inlineStr">
        <is>
          <t xml:space="preserve"> </t>
        </is>
      </c>
      <c r="C64" s="4" t="inlineStr">
        <is>
          <t xml:space="preserve"> </t>
        </is>
      </c>
    </row>
    <row r="65">
      <c r="A65" s="4" t="inlineStr">
        <is>
          <t>Percent of premiums earned under QSR transaction</t>
        </is>
      </c>
      <c r="B65" s="8" t="n">
        <v>0.12</v>
      </c>
      <c r="C65" s="4" t="inlineStr">
        <is>
          <t xml:space="preserve"> </t>
        </is>
      </c>
    </row>
    <row r="66">
      <c r="A66" s="4" t="inlineStr">
        <is>
          <t>Percentage of ceding commission received</t>
        </is>
      </c>
      <c r="B66" s="8" t="n">
        <v>0.2</v>
      </c>
      <c r="C66" s="4" t="inlineStr">
        <is>
          <t xml:space="preserve"> </t>
        </is>
      </c>
    </row>
    <row r="67">
      <c r="A67" s="4" t="inlineStr">
        <is>
          <t>Threshold for loss ratio on loans to qualify for profit commission</t>
        </is>
      </c>
      <c r="B67" s="8" t="n">
        <v>0.61</v>
      </c>
      <c r="C6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eginning balance (in shares) at Dec. 31, 2022</t>
        </is>
      </c>
      <c r="B2" s="4" t="inlineStr">
        <is>
          <t xml:space="preserve"> </t>
        </is>
      </c>
      <c r="C2" s="5" t="n">
        <v>8355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613727</v>
      </c>
      <c r="C3" s="6" t="n">
        <v>865</v>
      </c>
      <c r="D3" s="6" t="n">
        <v>972717</v>
      </c>
      <c r="E3" s="6" t="n">
        <v>-56575</v>
      </c>
      <c r="F3" s="6" t="n">
        <v>-204323</v>
      </c>
      <c r="G3" s="6" t="n">
        <v>901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issued under stock plans, net of shares withheld for employee taxes (in shares)</t>
        </is>
      </c>
      <c r="B5" s="4" t="inlineStr">
        <is>
          <t xml:space="preserve"> </t>
        </is>
      </c>
      <c r="C5" s="5" t="n">
        <v>396000</v>
      </c>
      <c r="D5" s="4" t="inlineStr">
        <is>
          <t xml:space="preserve"> </t>
        </is>
      </c>
      <c r="E5" s="4" t="inlineStr">
        <is>
          <t xml:space="preserve"> </t>
        </is>
      </c>
      <c r="F5" s="4" t="inlineStr">
        <is>
          <t xml:space="preserve"> </t>
        </is>
      </c>
      <c r="G5" s="4" t="inlineStr">
        <is>
          <t xml:space="preserve"> </t>
        </is>
      </c>
    </row>
    <row r="6">
      <c r="A6" s="4" t="inlineStr">
        <is>
          <t>Common stock: shares issued under stock plans, net of shares withheld for employee taxes</t>
        </is>
      </c>
      <c r="B6" s="5" t="n">
        <v>-2606</v>
      </c>
      <c r="C6" s="6" t="n">
        <v>4</v>
      </c>
      <c r="D6" s="5" t="n">
        <v>-2610</v>
      </c>
      <c r="E6" s="4" t="inlineStr">
        <is>
          <t xml:space="preserve"> </t>
        </is>
      </c>
      <c r="F6" s="4" t="inlineStr">
        <is>
          <t xml:space="preserve"> </t>
        </is>
      </c>
      <c r="G6" s="4" t="inlineStr">
        <is>
          <t xml:space="preserve"> </t>
        </is>
      </c>
    </row>
    <row r="7">
      <c r="A7" s="4" t="inlineStr">
        <is>
          <t>Repurchase of common stock (in shares)</t>
        </is>
      </c>
      <c r="B7" s="4" t="inlineStr">
        <is>
          <t xml:space="preserve"> </t>
        </is>
      </c>
      <c r="C7" s="5" t="n">
        <v>-666000</v>
      </c>
      <c r="D7" s="4" t="inlineStr">
        <is>
          <t xml:space="preserve"> </t>
        </is>
      </c>
      <c r="E7" s="4" t="inlineStr">
        <is>
          <t xml:space="preserve"> </t>
        </is>
      </c>
      <c r="F7" s="4" t="inlineStr">
        <is>
          <t xml:space="preserve"> </t>
        </is>
      </c>
      <c r="G7" s="4" t="inlineStr">
        <is>
          <t xml:space="preserve"> </t>
        </is>
      </c>
    </row>
    <row r="8">
      <c r="A8" s="4" t="inlineStr">
        <is>
          <t>Repurchase of common stock</t>
        </is>
      </c>
      <c r="B8" s="5" t="n">
        <v>-14862</v>
      </c>
      <c r="C8" s="4" t="inlineStr">
        <is>
          <t xml:space="preserve"> </t>
        </is>
      </c>
      <c r="D8" s="4" t="inlineStr">
        <is>
          <t xml:space="preserve"> </t>
        </is>
      </c>
      <c r="E8" s="5" t="n">
        <v>-14862</v>
      </c>
      <c r="F8" s="4" t="inlineStr">
        <is>
          <t xml:space="preserve"> </t>
        </is>
      </c>
      <c r="G8" s="4" t="inlineStr">
        <is>
          <t xml:space="preserve"> </t>
        </is>
      </c>
    </row>
    <row r="9">
      <c r="A9" s="4" t="inlineStr">
        <is>
          <t>Share-based compensation expense</t>
        </is>
      </c>
      <c r="B9" s="5" t="n">
        <v>3492</v>
      </c>
      <c r="C9" s="4" t="inlineStr">
        <is>
          <t xml:space="preserve"> </t>
        </is>
      </c>
      <c r="D9" s="5" t="n">
        <v>3492</v>
      </c>
      <c r="E9" s="4" t="inlineStr">
        <is>
          <t xml:space="preserve"> </t>
        </is>
      </c>
      <c r="F9" s="4" t="inlineStr">
        <is>
          <t xml:space="preserve"> </t>
        </is>
      </c>
      <c r="G9" s="4" t="inlineStr">
        <is>
          <t xml:space="preserve"> </t>
        </is>
      </c>
    </row>
    <row r="10">
      <c r="A10" s="4" t="inlineStr">
        <is>
          <t>Change in unrealized investment gains/losses, net of tax (benefit) expense</t>
        </is>
      </c>
      <c r="B10" s="5" t="n">
        <v>32502</v>
      </c>
      <c r="C10" s="4" t="inlineStr">
        <is>
          <t xml:space="preserve"> </t>
        </is>
      </c>
      <c r="D10" s="4" t="inlineStr">
        <is>
          <t xml:space="preserve"> </t>
        </is>
      </c>
      <c r="E10" s="4" t="inlineStr">
        <is>
          <t xml:space="preserve"> </t>
        </is>
      </c>
      <c r="F10" s="5" t="n">
        <v>32502</v>
      </c>
      <c r="G10" s="4" t="inlineStr">
        <is>
          <t xml:space="preserve"> </t>
        </is>
      </c>
    </row>
    <row r="11">
      <c r="A11" s="4" t="inlineStr">
        <is>
          <t>Net income</t>
        </is>
      </c>
      <c r="B11" s="5" t="n">
        <v>74458</v>
      </c>
      <c r="C11" s="4" t="inlineStr">
        <is>
          <t xml:space="preserve"> </t>
        </is>
      </c>
      <c r="D11" s="4" t="inlineStr">
        <is>
          <t xml:space="preserve"> </t>
        </is>
      </c>
      <c r="E11" s="4" t="inlineStr">
        <is>
          <t xml:space="preserve"> </t>
        </is>
      </c>
      <c r="F11" s="4" t="inlineStr">
        <is>
          <t xml:space="preserve"> </t>
        </is>
      </c>
      <c r="G11" s="5" t="n">
        <v>74458</v>
      </c>
    </row>
    <row r="12">
      <c r="A12" s="4" t="inlineStr">
        <is>
          <t>Ending balance (in shares) at Mar. 31, 2023</t>
        </is>
      </c>
      <c r="B12" s="4" t="inlineStr">
        <is>
          <t xml:space="preserve"> </t>
        </is>
      </c>
      <c r="C12" s="5" t="n">
        <v>83280000</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1706711</v>
      </c>
      <c r="C13" s="6" t="n">
        <v>869</v>
      </c>
      <c r="D13" s="5" t="n">
        <v>973599</v>
      </c>
      <c r="E13" s="5" t="n">
        <v>-71437</v>
      </c>
      <c r="F13" s="5" t="n">
        <v>-171821</v>
      </c>
      <c r="G13" s="5" t="n">
        <v>975501</v>
      </c>
    </row>
    <row r="14">
      <c r="A14" s="4" t="inlineStr">
        <is>
          <t>Beginning balance (in shares) at Dec. 31, 2022</t>
        </is>
      </c>
      <c r="B14" s="4" t="inlineStr">
        <is>
          <t xml:space="preserve"> </t>
        </is>
      </c>
      <c r="C14" s="5" t="n">
        <v>83550000</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1613727</v>
      </c>
      <c r="C15" s="6" t="n">
        <v>865</v>
      </c>
      <c r="D15" s="5" t="n">
        <v>972717</v>
      </c>
      <c r="E15" s="5" t="n">
        <v>-56575</v>
      </c>
      <c r="F15" s="5" t="n">
        <v>-204323</v>
      </c>
      <c r="G15" s="5" t="n">
        <v>9010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386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3</t>
        </is>
      </c>
      <c r="B18" s="4" t="inlineStr">
        <is>
          <t xml:space="preserve"> </t>
        </is>
      </c>
      <c r="C18" s="5" t="n">
        <v>81630000</v>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1790961</v>
      </c>
      <c r="C19" s="6" t="n">
        <v>870</v>
      </c>
      <c r="D19" s="5" t="n">
        <v>981044</v>
      </c>
      <c r="E19" s="5" t="n">
        <v>-117116</v>
      </c>
      <c r="F19" s="5" t="n">
        <v>-213577</v>
      </c>
      <c r="G19" s="5" t="n">
        <v>1139740</v>
      </c>
    </row>
    <row r="20">
      <c r="A20" s="4" t="inlineStr">
        <is>
          <t>Beginning balance (in shares) at Mar. 31, 2023</t>
        </is>
      </c>
      <c r="B20" s="4" t="inlineStr">
        <is>
          <t xml:space="preserve"> </t>
        </is>
      </c>
      <c r="C20" s="5" t="n">
        <v>83280000</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1706711</v>
      </c>
      <c r="C21" s="6" t="n">
        <v>869</v>
      </c>
      <c r="D21" s="5" t="n">
        <v>973599</v>
      </c>
      <c r="E21" s="5" t="n">
        <v>-71437</v>
      </c>
      <c r="F21" s="5" t="n">
        <v>-171821</v>
      </c>
      <c r="G21" s="5" t="n">
        <v>9755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 under stock plans, net of shares withheld for employee taxes (in shares)</t>
        </is>
      </c>
      <c r="B23" s="4" t="inlineStr">
        <is>
          <t xml:space="preserve"> </t>
        </is>
      </c>
      <c r="C23" s="5" t="n">
        <v>56000</v>
      </c>
      <c r="D23" s="4" t="inlineStr">
        <is>
          <t xml:space="preserve"> </t>
        </is>
      </c>
      <c r="E23" s="4" t="inlineStr">
        <is>
          <t xml:space="preserve"> </t>
        </is>
      </c>
      <c r="F23" s="4" t="inlineStr">
        <is>
          <t xml:space="preserve"> </t>
        </is>
      </c>
      <c r="G23" s="4" t="inlineStr">
        <is>
          <t xml:space="preserve"> </t>
        </is>
      </c>
    </row>
    <row r="24">
      <c r="A24" s="4" t="inlineStr">
        <is>
          <t>Common stock: shares issued under stock plans, net of shares withheld for employee taxes</t>
        </is>
      </c>
      <c r="B24" s="5" t="n">
        <v>21</v>
      </c>
      <c r="C24" s="6" t="n">
        <v>1</v>
      </c>
      <c r="D24" s="5" t="n">
        <v>20</v>
      </c>
      <c r="E24" s="4" t="inlineStr">
        <is>
          <t xml:space="preserve"> </t>
        </is>
      </c>
      <c r="F24" s="4" t="inlineStr">
        <is>
          <t xml:space="preserve"> </t>
        </is>
      </c>
      <c r="G24" s="4" t="inlineStr">
        <is>
          <t xml:space="preserve"> </t>
        </is>
      </c>
    </row>
    <row r="25">
      <c r="A25" s="4" t="inlineStr">
        <is>
          <t>Repurchase of common stock (in shares)</t>
        </is>
      </c>
      <c r="B25" s="4" t="inlineStr">
        <is>
          <t xml:space="preserve"> </t>
        </is>
      </c>
      <c r="C25" s="5" t="n">
        <v>-1046000</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5" t="n">
        <v>-26238</v>
      </c>
      <c r="C26" s="4" t="inlineStr">
        <is>
          <t xml:space="preserve"> </t>
        </is>
      </c>
      <c r="D26" s="4" t="inlineStr">
        <is>
          <t xml:space="preserve"> </t>
        </is>
      </c>
      <c r="E26" s="5" t="n">
        <v>-26238</v>
      </c>
      <c r="F26" s="4" t="inlineStr">
        <is>
          <t xml:space="preserve"> </t>
        </is>
      </c>
      <c r="G26" s="4" t="inlineStr">
        <is>
          <t xml:space="preserve"> </t>
        </is>
      </c>
    </row>
    <row r="27">
      <c r="A27" s="4" t="inlineStr">
        <is>
          <t>Share-based compensation expense</t>
        </is>
      </c>
      <c r="B27" s="5" t="n">
        <v>3676</v>
      </c>
      <c r="C27" s="4" t="inlineStr">
        <is>
          <t xml:space="preserve"> </t>
        </is>
      </c>
      <c r="D27" s="5" t="n">
        <v>3676</v>
      </c>
      <c r="E27" s="4" t="inlineStr">
        <is>
          <t xml:space="preserve"> </t>
        </is>
      </c>
      <c r="F27" s="4" t="inlineStr">
        <is>
          <t xml:space="preserve"> </t>
        </is>
      </c>
      <c r="G27" s="4" t="inlineStr">
        <is>
          <t xml:space="preserve"> </t>
        </is>
      </c>
    </row>
    <row r="28">
      <c r="A28" s="4" t="inlineStr">
        <is>
          <t>Change in unrealized investment gains/losses, net of tax (benefit) expense</t>
        </is>
      </c>
      <c r="B28" s="5" t="n">
        <v>-15499</v>
      </c>
      <c r="C28" s="4" t="inlineStr">
        <is>
          <t xml:space="preserve"> </t>
        </is>
      </c>
      <c r="D28" s="4" t="inlineStr">
        <is>
          <t xml:space="preserve"> </t>
        </is>
      </c>
      <c r="E28" s="4" t="inlineStr">
        <is>
          <t xml:space="preserve"> </t>
        </is>
      </c>
      <c r="F28" s="5" t="n">
        <v>-15499</v>
      </c>
      <c r="G28" s="4" t="inlineStr">
        <is>
          <t xml:space="preserve"> </t>
        </is>
      </c>
    </row>
    <row r="29">
      <c r="A29" s="4" t="inlineStr">
        <is>
          <t>Net income</t>
        </is>
      </c>
      <c r="B29" s="5" t="n">
        <v>80284</v>
      </c>
      <c r="C29" s="4" t="inlineStr">
        <is>
          <t xml:space="preserve"> </t>
        </is>
      </c>
      <c r="D29" s="4" t="inlineStr">
        <is>
          <t xml:space="preserve"> </t>
        </is>
      </c>
      <c r="E29" s="4" t="inlineStr">
        <is>
          <t xml:space="preserve"> </t>
        </is>
      </c>
      <c r="F29" s="4" t="inlineStr">
        <is>
          <t xml:space="preserve"> </t>
        </is>
      </c>
      <c r="G29" s="5" t="n">
        <v>80284</v>
      </c>
    </row>
    <row r="30">
      <c r="A30" s="4" t="inlineStr">
        <is>
          <t>Ending balance (in shares) at Jun. 30, 2023</t>
        </is>
      </c>
      <c r="B30" s="4" t="inlineStr">
        <is>
          <t xml:space="preserve"> </t>
        </is>
      </c>
      <c r="C30" s="5" t="n">
        <v>82290000</v>
      </c>
      <c r="D30" s="4" t="inlineStr">
        <is>
          <t xml:space="preserve"> </t>
        </is>
      </c>
      <c r="E30" s="4" t="inlineStr">
        <is>
          <t xml:space="preserve"> </t>
        </is>
      </c>
      <c r="F30" s="4" t="inlineStr">
        <is>
          <t xml:space="preserve"> </t>
        </is>
      </c>
      <c r="G30" s="4" t="inlineStr">
        <is>
          <t xml:space="preserve"> </t>
        </is>
      </c>
    </row>
    <row r="31">
      <c r="A31" s="4" t="inlineStr">
        <is>
          <t>Ending balance at Jun. 30, 2023</t>
        </is>
      </c>
      <c r="B31" s="5" t="n">
        <v>1748955</v>
      </c>
      <c r="C31" s="6" t="n">
        <v>870</v>
      </c>
      <c r="D31" s="5" t="n">
        <v>977295</v>
      </c>
      <c r="E31" s="5" t="n">
        <v>-97675</v>
      </c>
      <c r="F31" s="5" t="n">
        <v>-187320</v>
      </c>
      <c r="G31" s="5" t="n">
        <v>105578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 under stock plans, net of shares withheld for employee taxes (in shares)</t>
        </is>
      </c>
      <c r="B33" s="4" t="inlineStr">
        <is>
          <t xml:space="preserve"> </t>
        </is>
      </c>
      <c r="C33" s="5" t="n">
        <v>15000</v>
      </c>
      <c r="D33" s="4" t="inlineStr">
        <is>
          <t xml:space="preserve"> </t>
        </is>
      </c>
      <c r="E33" s="4" t="inlineStr">
        <is>
          <t xml:space="preserve"> </t>
        </is>
      </c>
      <c r="F33" s="4" t="inlineStr">
        <is>
          <t xml:space="preserve"> </t>
        </is>
      </c>
      <c r="G33" s="4" t="inlineStr">
        <is>
          <t xml:space="preserve"> </t>
        </is>
      </c>
    </row>
    <row r="34">
      <c r="A34" s="4" t="inlineStr">
        <is>
          <t>Common stock: shares issued under stock plans, net of shares withheld for employee taxes</t>
        </is>
      </c>
      <c r="B34" s="5" t="n">
        <v>9</v>
      </c>
      <c r="C34" s="4" t="inlineStr">
        <is>
          <t xml:space="preserve"> </t>
        </is>
      </c>
      <c r="D34" s="5" t="n">
        <v>9</v>
      </c>
      <c r="E34" s="4" t="inlineStr">
        <is>
          <t xml:space="preserve"> </t>
        </is>
      </c>
      <c r="F34" s="4" t="inlineStr">
        <is>
          <t xml:space="preserve"> </t>
        </is>
      </c>
      <c r="G34" s="4" t="inlineStr">
        <is>
          <t xml:space="preserve"> </t>
        </is>
      </c>
    </row>
    <row r="35">
      <c r="A35" s="4" t="inlineStr">
        <is>
          <t>Repurchase of common stock (in shares)</t>
        </is>
      </c>
      <c r="B35" s="4" t="inlineStr">
        <is>
          <t xml:space="preserve"> </t>
        </is>
      </c>
      <c r="C35" s="5" t="n">
        <v>-675000</v>
      </c>
      <c r="D35" s="4" t="inlineStr">
        <is>
          <t xml:space="preserve"> </t>
        </is>
      </c>
      <c r="E35" s="4" t="inlineStr">
        <is>
          <t xml:space="preserve"> </t>
        </is>
      </c>
      <c r="F35" s="4" t="inlineStr">
        <is>
          <t xml:space="preserve"> </t>
        </is>
      </c>
      <c r="G35" s="4" t="inlineStr">
        <is>
          <t xml:space="preserve"> </t>
        </is>
      </c>
    </row>
    <row r="36">
      <c r="A36" s="4" t="inlineStr">
        <is>
          <t>Repurchase of common stock</t>
        </is>
      </c>
      <c r="B36" s="5" t="n">
        <v>-19441</v>
      </c>
      <c r="C36" s="4" t="inlineStr">
        <is>
          <t xml:space="preserve"> </t>
        </is>
      </c>
      <c r="D36" s="4" t="inlineStr">
        <is>
          <t xml:space="preserve"> </t>
        </is>
      </c>
      <c r="E36" s="5" t="n">
        <v>-19441</v>
      </c>
      <c r="F36" s="4" t="inlineStr">
        <is>
          <t xml:space="preserve"> </t>
        </is>
      </c>
      <c r="G36" s="4" t="inlineStr">
        <is>
          <t xml:space="preserve"> </t>
        </is>
      </c>
    </row>
    <row r="37">
      <c r="A37" s="4" t="inlineStr">
        <is>
          <t>Share-based compensation expense</t>
        </is>
      </c>
      <c r="B37" s="5" t="n">
        <v>3740</v>
      </c>
      <c r="C37" s="4" t="inlineStr">
        <is>
          <t xml:space="preserve"> </t>
        </is>
      </c>
      <c r="D37" s="5" t="n">
        <v>3740</v>
      </c>
      <c r="E37" s="4" t="inlineStr">
        <is>
          <t xml:space="preserve"> </t>
        </is>
      </c>
      <c r="F37" s="4" t="inlineStr">
        <is>
          <t xml:space="preserve"> </t>
        </is>
      </c>
      <c r="G37" s="4" t="inlineStr">
        <is>
          <t xml:space="preserve"> </t>
        </is>
      </c>
    </row>
    <row r="38">
      <c r="A38" s="4" t="inlineStr">
        <is>
          <t>Change in unrealized investment gains/losses, net of tax (benefit) expense</t>
        </is>
      </c>
      <c r="B38" s="5" t="n">
        <v>-26257</v>
      </c>
      <c r="C38" s="4" t="inlineStr">
        <is>
          <t xml:space="preserve"> </t>
        </is>
      </c>
      <c r="D38" s="4" t="inlineStr">
        <is>
          <t xml:space="preserve"> </t>
        </is>
      </c>
      <c r="E38" s="4" t="inlineStr">
        <is>
          <t xml:space="preserve"> </t>
        </is>
      </c>
      <c r="F38" s="5" t="n">
        <v>-26257</v>
      </c>
      <c r="G38" s="4" t="inlineStr">
        <is>
          <t xml:space="preserve"> </t>
        </is>
      </c>
    </row>
    <row r="39">
      <c r="A39" s="4" t="inlineStr">
        <is>
          <t>Net income</t>
        </is>
      </c>
      <c r="B39" s="5" t="n">
        <v>83955</v>
      </c>
      <c r="C39" s="4" t="inlineStr">
        <is>
          <t xml:space="preserve"> </t>
        </is>
      </c>
      <c r="D39" s="4" t="inlineStr">
        <is>
          <t xml:space="preserve"> </t>
        </is>
      </c>
      <c r="E39" s="4" t="inlineStr">
        <is>
          <t xml:space="preserve"> </t>
        </is>
      </c>
      <c r="F39" s="4" t="inlineStr">
        <is>
          <t xml:space="preserve"> </t>
        </is>
      </c>
      <c r="G39" s="5" t="n">
        <v>83955</v>
      </c>
    </row>
    <row r="40">
      <c r="A40" s="4" t="inlineStr">
        <is>
          <t>Ending balance (in shares) at Sep. 30, 2023</t>
        </is>
      </c>
      <c r="B40" s="4" t="inlineStr">
        <is>
          <t xml:space="preserve"> </t>
        </is>
      </c>
      <c r="C40" s="5" t="n">
        <v>81630000</v>
      </c>
      <c r="D40" s="4" t="inlineStr">
        <is>
          <t xml:space="preserve"> </t>
        </is>
      </c>
      <c r="E40" s="4" t="inlineStr">
        <is>
          <t xml:space="preserve"> </t>
        </is>
      </c>
      <c r="F40" s="4" t="inlineStr">
        <is>
          <t xml:space="preserve"> </t>
        </is>
      </c>
      <c r="G40" s="4" t="inlineStr">
        <is>
          <t xml:space="preserve"> </t>
        </is>
      </c>
    </row>
    <row r="41">
      <c r="A41" s="4" t="inlineStr">
        <is>
          <t>Ending balance at Sep. 30, 2023</t>
        </is>
      </c>
      <c r="B41" s="6" t="n">
        <v>1790961</v>
      </c>
      <c r="C41" s="6" t="n">
        <v>870</v>
      </c>
      <c r="D41" s="5" t="n">
        <v>981044</v>
      </c>
      <c r="E41" s="5" t="n">
        <v>-117116</v>
      </c>
      <c r="F41" s="5" t="n">
        <v>-213577</v>
      </c>
      <c r="G41" s="5" t="n">
        <v>1139740</v>
      </c>
    </row>
    <row r="42">
      <c r="A42" s="4" t="inlineStr">
        <is>
          <t>Beginning balance (in shares) at Dec. 31, 2023</t>
        </is>
      </c>
      <c r="B42" s="5" t="n">
        <v>80881280</v>
      </c>
      <c r="C42" s="5" t="n">
        <v>80881000</v>
      </c>
      <c r="D42" s="4" t="inlineStr">
        <is>
          <t xml:space="preserve"> </t>
        </is>
      </c>
      <c r="E42" s="4" t="inlineStr">
        <is>
          <t xml:space="preserve"> </t>
        </is>
      </c>
      <c r="F42" s="4" t="inlineStr">
        <is>
          <t xml:space="preserve"> </t>
        </is>
      </c>
      <c r="G42" s="4" t="inlineStr">
        <is>
          <t xml:space="preserve"> </t>
        </is>
      </c>
    </row>
    <row r="43">
      <c r="A43" s="4" t="inlineStr">
        <is>
          <t>Beginning balance at Dec. 31, 2023</t>
        </is>
      </c>
      <c r="B43" s="6" t="n">
        <v>1926004</v>
      </c>
      <c r="C43" s="6" t="n">
        <v>873</v>
      </c>
      <c r="D43" s="5" t="n">
        <v>990816</v>
      </c>
      <c r="E43" s="5" t="n">
        <v>-148921</v>
      </c>
      <c r="F43" s="5" t="n">
        <v>-139917</v>
      </c>
      <c r="G43" s="5" t="n">
        <v>122315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 under stock plans, net of shares withheld for employee taxes (in shares)</t>
        </is>
      </c>
      <c r="B45" s="4" t="inlineStr">
        <is>
          <t xml:space="preserve"> </t>
        </is>
      </c>
      <c r="C45" s="5" t="n">
        <v>505000</v>
      </c>
      <c r="D45" s="4" t="inlineStr">
        <is>
          <t xml:space="preserve"> </t>
        </is>
      </c>
      <c r="E45" s="4" t="inlineStr">
        <is>
          <t xml:space="preserve"> </t>
        </is>
      </c>
      <c r="F45" s="4" t="inlineStr">
        <is>
          <t xml:space="preserve"> </t>
        </is>
      </c>
      <c r="G45" s="4" t="inlineStr">
        <is>
          <t xml:space="preserve"> </t>
        </is>
      </c>
    </row>
    <row r="46">
      <c r="A46" s="4" t="inlineStr">
        <is>
          <t>Common stock: shares issued under stock plans, net of shares withheld for employee taxes</t>
        </is>
      </c>
      <c r="B46" s="5" t="n">
        <v>-5579</v>
      </c>
      <c r="C46" s="6" t="n">
        <v>5</v>
      </c>
      <c r="D46" s="5" t="n">
        <v>-5584</v>
      </c>
      <c r="E46" s="4" t="inlineStr">
        <is>
          <t xml:space="preserve"> </t>
        </is>
      </c>
      <c r="F46" s="4" t="inlineStr">
        <is>
          <t xml:space="preserve"> </t>
        </is>
      </c>
      <c r="G46" s="4" t="inlineStr">
        <is>
          <t xml:space="preserve"> </t>
        </is>
      </c>
    </row>
    <row r="47">
      <c r="A47" s="4" t="inlineStr">
        <is>
          <t>Repurchase of common stock (in shares)</t>
        </is>
      </c>
      <c r="B47" s="4" t="inlineStr">
        <is>
          <t xml:space="preserve"> </t>
        </is>
      </c>
      <c r="C47" s="5" t="n">
        <v>-840000</v>
      </c>
      <c r="D47" s="4" t="inlineStr">
        <is>
          <t xml:space="preserve"> </t>
        </is>
      </c>
      <c r="E47" s="4" t="inlineStr">
        <is>
          <t xml:space="preserve"> </t>
        </is>
      </c>
      <c r="F47" s="4" t="inlineStr">
        <is>
          <t xml:space="preserve"> </t>
        </is>
      </c>
      <c r="G47" s="4" t="inlineStr">
        <is>
          <t xml:space="preserve"> </t>
        </is>
      </c>
    </row>
    <row r="48">
      <c r="A48" s="4" t="inlineStr">
        <is>
          <t>Repurchase of common stock</t>
        </is>
      </c>
      <c r="B48" s="5" t="n">
        <v>-25306</v>
      </c>
      <c r="C48" s="4" t="inlineStr">
        <is>
          <t xml:space="preserve"> </t>
        </is>
      </c>
      <c r="D48" s="4" t="inlineStr">
        <is>
          <t xml:space="preserve"> </t>
        </is>
      </c>
      <c r="E48" s="5" t="n">
        <v>-25306</v>
      </c>
      <c r="F48" s="4" t="inlineStr">
        <is>
          <t xml:space="preserve"> </t>
        </is>
      </c>
      <c r="G48" s="4" t="inlineStr">
        <is>
          <t xml:space="preserve"> </t>
        </is>
      </c>
    </row>
    <row r="49">
      <c r="A49" s="4" t="inlineStr">
        <is>
          <t>Share-based compensation expense</t>
        </is>
      </c>
      <c r="B49" s="5" t="n">
        <v>4117</v>
      </c>
      <c r="C49" s="4" t="inlineStr">
        <is>
          <t xml:space="preserve"> </t>
        </is>
      </c>
      <c r="D49" s="5" t="n">
        <v>4117</v>
      </c>
      <c r="E49" s="4" t="inlineStr">
        <is>
          <t xml:space="preserve"> </t>
        </is>
      </c>
      <c r="F49" s="4" t="inlineStr">
        <is>
          <t xml:space="preserve"> </t>
        </is>
      </c>
      <c r="G49" s="4" t="inlineStr">
        <is>
          <t xml:space="preserve"> </t>
        </is>
      </c>
    </row>
    <row r="50">
      <c r="A50" s="4" t="inlineStr">
        <is>
          <t>Change in unrealized investment gains/losses, net of tax (benefit) expense</t>
        </is>
      </c>
      <c r="B50" s="5" t="n">
        <v>-9905</v>
      </c>
      <c r="C50" s="4" t="inlineStr">
        <is>
          <t xml:space="preserve"> </t>
        </is>
      </c>
      <c r="D50" s="4" t="inlineStr">
        <is>
          <t xml:space="preserve"> </t>
        </is>
      </c>
      <c r="E50" s="4" t="inlineStr">
        <is>
          <t xml:space="preserve"> </t>
        </is>
      </c>
      <c r="F50" s="5" t="n">
        <v>-9905</v>
      </c>
      <c r="G50" s="4" t="inlineStr">
        <is>
          <t xml:space="preserve"> </t>
        </is>
      </c>
    </row>
    <row r="51">
      <c r="A51" s="4" t="inlineStr">
        <is>
          <t>Net income</t>
        </is>
      </c>
      <c r="B51" s="5" t="n">
        <v>89050</v>
      </c>
      <c r="C51" s="4" t="inlineStr">
        <is>
          <t xml:space="preserve"> </t>
        </is>
      </c>
      <c r="D51" s="4" t="inlineStr">
        <is>
          <t xml:space="preserve"> </t>
        </is>
      </c>
      <c r="E51" s="4" t="inlineStr">
        <is>
          <t xml:space="preserve"> </t>
        </is>
      </c>
      <c r="F51" s="4" t="inlineStr">
        <is>
          <t xml:space="preserve"> </t>
        </is>
      </c>
      <c r="G51" s="5" t="n">
        <v>89050</v>
      </c>
    </row>
    <row r="52">
      <c r="A52" s="4" t="inlineStr">
        <is>
          <t>Ending balance (in shares) at Mar. 31, 2024</t>
        </is>
      </c>
      <c r="B52" s="4" t="inlineStr">
        <is>
          <t xml:space="preserve"> </t>
        </is>
      </c>
      <c r="C52" s="5" t="n">
        <v>80546000</v>
      </c>
      <c r="D52" s="4" t="inlineStr">
        <is>
          <t xml:space="preserve"> </t>
        </is>
      </c>
      <c r="E52" s="4" t="inlineStr">
        <is>
          <t xml:space="preserve"> </t>
        </is>
      </c>
      <c r="F52" s="4" t="inlineStr">
        <is>
          <t xml:space="preserve"> </t>
        </is>
      </c>
      <c r="G52" s="4" t="inlineStr">
        <is>
          <t xml:space="preserve"> </t>
        </is>
      </c>
    </row>
    <row r="53">
      <c r="A53" s="4" t="inlineStr">
        <is>
          <t>Ending balance at Mar. 31, 2024</t>
        </is>
      </c>
      <c r="B53" s="6" t="n">
        <v>1978381</v>
      </c>
      <c r="C53" s="6" t="n">
        <v>878</v>
      </c>
      <c r="D53" s="5" t="n">
        <v>989349</v>
      </c>
      <c r="E53" s="5" t="n">
        <v>-174227</v>
      </c>
      <c r="F53" s="5" t="n">
        <v>-149822</v>
      </c>
      <c r="G53" s="5" t="n">
        <v>1312203</v>
      </c>
    </row>
    <row r="54">
      <c r="A54" s="4" t="inlineStr">
        <is>
          <t>Beginning balance (in shares) at Dec. 31, 2023</t>
        </is>
      </c>
      <c r="B54" s="5" t="n">
        <v>80881280</v>
      </c>
      <c r="C54" s="5" t="n">
        <v>80881000</v>
      </c>
      <c r="D54" s="4" t="inlineStr">
        <is>
          <t xml:space="preserve"> </t>
        </is>
      </c>
      <c r="E54" s="4" t="inlineStr">
        <is>
          <t xml:space="preserve"> </t>
        </is>
      </c>
      <c r="F54" s="4" t="inlineStr">
        <is>
          <t xml:space="preserve"> </t>
        </is>
      </c>
      <c r="G54" s="4" t="inlineStr">
        <is>
          <t xml:space="preserve"> </t>
        </is>
      </c>
    </row>
    <row r="55">
      <c r="A55" s="4" t="inlineStr">
        <is>
          <t>Beginning balance at Dec. 31, 2023</t>
        </is>
      </c>
      <c r="B55" s="6" t="n">
        <v>1926004</v>
      </c>
      <c r="C55" s="6" t="n">
        <v>873</v>
      </c>
      <c r="D55" s="5" t="n">
        <v>990816</v>
      </c>
      <c r="E55" s="5" t="n">
        <v>-148921</v>
      </c>
      <c r="F55" s="5" t="n">
        <v>-139917</v>
      </c>
      <c r="G55" s="5" t="n">
        <v>122315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6" t="n">
        <v>27393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in shares) at Sep. 30, 2024</t>
        </is>
      </c>
      <c r="B58" s="5" t="n">
        <v>79320863</v>
      </c>
      <c r="C58" s="5" t="n">
        <v>79321000</v>
      </c>
      <c r="D58" s="4" t="inlineStr">
        <is>
          <t xml:space="preserve"> </t>
        </is>
      </c>
      <c r="E58" s="4" t="inlineStr">
        <is>
          <t xml:space="preserve"> </t>
        </is>
      </c>
      <c r="F58" s="4" t="inlineStr">
        <is>
          <t xml:space="preserve"> </t>
        </is>
      </c>
      <c r="G58" s="4" t="inlineStr">
        <is>
          <t xml:space="preserve"> </t>
        </is>
      </c>
    </row>
    <row r="59">
      <c r="A59" s="4" t="inlineStr">
        <is>
          <t>Ending balance at Sep. 30, 2024</t>
        </is>
      </c>
      <c r="B59" s="6" t="n">
        <v>2195186</v>
      </c>
      <c r="C59" s="6" t="n">
        <v>879</v>
      </c>
      <c r="D59" s="5" t="n">
        <v>997570</v>
      </c>
      <c r="E59" s="5" t="n">
        <v>-218364</v>
      </c>
      <c r="F59" s="5" t="n">
        <v>-81991</v>
      </c>
      <c r="G59" s="5" t="n">
        <v>1497092</v>
      </c>
    </row>
    <row r="60">
      <c r="A60" s="4" t="inlineStr">
        <is>
          <t>Beginning balance (in shares) at Mar. 31, 2024</t>
        </is>
      </c>
      <c r="B60" s="4" t="inlineStr">
        <is>
          <t xml:space="preserve"> </t>
        </is>
      </c>
      <c r="C60" s="5" t="n">
        <v>80546000</v>
      </c>
      <c r="D60" s="4" t="inlineStr">
        <is>
          <t xml:space="preserve"> </t>
        </is>
      </c>
      <c r="E60" s="4" t="inlineStr">
        <is>
          <t xml:space="preserve"> </t>
        </is>
      </c>
      <c r="F60" s="4" t="inlineStr">
        <is>
          <t xml:space="preserve"> </t>
        </is>
      </c>
      <c r="G60" s="4" t="inlineStr">
        <is>
          <t xml:space="preserve"> </t>
        </is>
      </c>
    </row>
    <row r="61">
      <c r="A61" s="4" t="inlineStr">
        <is>
          <t>Beginning balance at Mar. 31, 2024</t>
        </is>
      </c>
      <c r="B61" s="5" t="n">
        <v>1978381</v>
      </c>
      <c r="C61" s="6" t="n">
        <v>878</v>
      </c>
      <c r="D61" s="5" t="n">
        <v>989349</v>
      </c>
      <c r="E61" s="5" t="n">
        <v>-174227</v>
      </c>
      <c r="F61" s="5" t="n">
        <v>-149822</v>
      </c>
      <c r="G61" s="5" t="n">
        <v>131220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shares issued under stock plans, net of shares withheld for employee taxes (in shares)</t>
        </is>
      </c>
      <c r="B63" s="4" t="inlineStr">
        <is>
          <t xml:space="preserve"> </t>
        </is>
      </c>
      <c r="C63" s="5" t="n">
        <v>62000</v>
      </c>
      <c r="D63" s="4" t="inlineStr">
        <is>
          <t xml:space="preserve"> </t>
        </is>
      </c>
      <c r="E63" s="4" t="inlineStr">
        <is>
          <t xml:space="preserve"> </t>
        </is>
      </c>
      <c r="F63" s="4" t="inlineStr">
        <is>
          <t xml:space="preserve"> </t>
        </is>
      </c>
      <c r="G63" s="4" t="inlineStr">
        <is>
          <t xml:space="preserve"> </t>
        </is>
      </c>
    </row>
    <row r="64">
      <c r="A64" s="4" t="inlineStr">
        <is>
          <t>Common stock: shares issued under stock plans, net of shares withheld for employee taxes</t>
        </is>
      </c>
      <c r="B64" s="5" t="n">
        <v>-319</v>
      </c>
      <c r="C64" s="6" t="n">
        <v>1</v>
      </c>
      <c r="D64" s="5" t="n">
        <v>-320</v>
      </c>
      <c r="E64" s="4" t="inlineStr">
        <is>
          <t xml:space="preserve"> </t>
        </is>
      </c>
      <c r="F64" s="4" t="inlineStr">
        <is>
          <t xml:space="preserve"> </t>
        </is>
      </c>
      <c r="G64" s="4" t="inlineStr">
        <is>
          <t xml:space="preserve"> </t>
        </is>
      </c>
    </row>
    <row r="65">
      <c r="A65" s="4" t="inlineStr">
        <is>
          <t>Repurchase of common stock (in shares)</t>
        </is>
      </c>
      <c r="B65" s="4" t="inlineStr">
        <is>
          <t xml:space="preserve"> </t>
        </is>
      </c>
      <c r="C65" s="5" t="n">
        <v>-844000</v>
      </c>
      <c r="D65" s="4" t="inlineStr">
        <is>
          <t xml:space="preserve"> </t>
        </is>
      </c>
      <c r="E65" s="4" t="inlineStr">
        <is>
          <t xml:space="preserve"> </t>
        </is>
      </c>
      <c r="F65" s="4" t="inlineStr">
        <is>
          <t xml:space="preserve"> </t>
        </is>
      </c>
      <c r="G65" s="4" t="inlineStr">
        <is>
          <t xml:space="preserve"> </t>
        </is>
      </c>
    </row>
    <row r="66">
      <c r="A66" s="4" t="inlineStr">
        <is>
          <t>Repurchase of common stock</t>
        </is>
      </c>
      <c r="B66" s="5" t="n">
        <v>-27096</v>
      </c>
      <c r="C66" s="4" t="inlineStr">
        <is>
          <t xml:space="preserve"> </t>
        </is>
      </c>
      <c r="D66" s="4" t="inlineStr">
        <is>
          <t xml:space="preserve"> </t>
        </is>
      </c>
      <c r="E66" s="5" t="n">
        <v>-27096</v>
      </c>
      <c r="F66" s="4" t="inlineStr">
        <is>
          <t xml:space="preserve"> </t>
        </is>
      </c>
      <c r="G66" s="4" t="inlineStr">
        <is>
          <t xml:space="preserve"> </t>
        </is>
      </c>
    </row>
    <row r="67">
      <c r="A67" s="4" t="inlineStr">
        <is>
          <t>Share-based compensation expense</t>
        </is>
      </c>
      <c r="B67" s="5" t="n">
        <v>4114</v>
      </c>
      <c r="C67" s="4" t="inlineStr">
        <is>
          <t xml:space="preserve"> </t>
        </is>
      </c>
      <c r="D67" s="5" t="n">
        <v>4114</v>
      </c>
      <c r="E67" s="4" t="inlineStr">
        <is>
          <t xml:space="preserve"> </t>
        </is>
      </c>
      <c r="F67" s="4" t="inlineStr">
        <is>
          <t xml:space="preserve"> </t>
        </is>
      </c>
      <c r="G67" s="4" t="inlineStr">
        <is>
          <t xml:space="preserve"> </t>
        </is>
      </c>
    </row>
    <row r="68">
      <c r="A68" s="4" t="inlineStr">
        <is>
          <t>Change in unrealized investment gains/losses, net of tax (benefit) expense</t>
        </is>
      </c>
      <c r="B68" s="5" t="n">
        <v>-1549</v>
      </c>
      <c r="C68" s="4" t="inlineStr">
        <is>
          <t xml:space="preserve"> </t>
        </is>
      </c>
      <c r="D68" s="4" t="inlineStr">
        <is>
          <t xml:space="preserve"> </t>
        </is>
      </c>
      <c r="E68" s="4" t="inlineStr">
        <is>
          <t xml:space="preserve"> </t>
        </is>
      </c>
      <c r="F68" s="5" t="n">
        <v>-1549</v>
      </c>
      <c r="G68" s="4" t="inlineStr">
        <is>
          <t xml:space="preserve"> </t>
        </is>
      </c>
    </row>
    <row r="69">
      <c r="A69" s="4" t="inlineStr">
        <is>
          <t>Net income</t>
        </is>
      </c>
      <c r="B69" s="5" t="n">
        <v>92079</v>
      </c>
      <c r="C69" s="4" t="inlineStr">
        <is>
          <t xml:space="preserve"> </t>
        </is>
      </c>
      <c r="D69" s="4" t="inlineStr">
        <is>
          <t xml:space="preserve"> </t>
        </is>
      </c>
      <c r="E69" s="4" t="inlineStr">
        <is>
          <t xml:space="preserve"> </t>
        </is>
      </c>
      <c r="F69" s="4" t="inlineStr">
        <is>
          <t xml:space="preserve"> </t>
        </is>
      </c>
      <c r="G69" s="5" t="n">
        <v>92079</v>
      </c>
    </row>
    <row r="70">
      <c r="A70" s="4" t="inlineStr">
        <is>
          <t>Ending balance (in shares) at Jun. 30, 2024</t>
        </is>
      </c>
      <c r="B70" s="4" t="inlineStr">
        <is>
          <t xml:space="preserve"> </t>
        </is>
      </c>
      <c r="C70" s="5" t="n">
        <v>79764000</v>
      </c>
      <c r="D70" s="4" t="inlineStr">
        <is>
          <t xml:space="preserve"> </t>
        </is>
      </c>
      <c r="E70" s="4" t="inlineStr">
        <is>
          <t xml:space="preserve"> </t>
        </is>
      </c>
      <c r="F70" s="4" t="inlineStr">
        <is>
          <t xml:space="preserve"> </t>
        </is>
      </c>
      <c r="G70" s="4" t="inlineStr">
        <is>
          <t xml:space="preserve"> </t>
        </is>
      </c>
    </row>
    <row r="71">
      <c r="A71" s="4" t="inlineStr">
        <is>
          <t>Ending balance at Jun. 30, 2024</t>
        </is>
      </c>
      <c r="B71" s="5" t="n">
        <v>2045610</v>
      </c>
      <c r="C71" s="6" t="n">
        <v>879</v>
      </c>
      <c r="D71" s="5" t="n">
        <v>993143</v>
      </c>
      <c r="E71" s="5" t="n">
        <v>-201323</v>
      </c>
      <c r="F71" s="5" t="n">
        <v>-151371</v>
      </c>
      <c r="G71" s="5" t="n">
        <v>1404282</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shares issued under stock plans, net of shares withheld for employee taxes</t>
        </is>
      </c>
      <c r="B73" s="5" t="n">
        <v>-12</v>
      </c>
      <c r="C73" s="4" t="inlineStr">
        <is>
          <t xml:space="preserve"> </t>
        </is>
      </c>
      <c r="D73" s="5" t="n">
        <v>-12</v>
      </c>
      <c r="E73" s="4" t="inlineStr">
        <is>
          <t xml:space="preserve"> </t>
        </is>
      </c>
      <c r="F73" s="4" t="inlineStr">
        <is>
          <t xml:space="preserve"> </t>
        </is>
      </c>
      <c r="G73" s="4" t="inlineStr">
        <is>
          <t xml:space="preserve"> </t>
        </is>
      </c>
    </row>
    <row r="74">
      <c r="A74" s="4" t="inlineStr">
        <is>
          <t>Repurchase of common stock (in shares)</t>
        </is>
      </c>
      <c r="B74" s="4" t="inlineStr">
        <is>
          <t xml:space="preserve"> </t>
        </is>
      </c>
      <c r="C74" s="5" t="n">
        <v>-443000</v>
      </c>
      <c r="D74" s="4" t="inlineStr">
        <is>
          <t xml:space="preserve"> </t>
        </is>
      </c>
      <c r="E74" s="4" t="inlineStr">
        <is>
          <t xml:space="preserve"> </t>
        </is>
      </c>
      <c r="F74" s="4" t="inlineStr">
        <is>
          <t xml:space="preserve"> </t>
        </is>
      </c>
      <c r="G74" s="4" t="inlineStr">
        <is>
          <t xml:space="preserve"> </t>
        </is>
      </c>
    </row>
    <row r="75">
      <c r="A75" s="4" t="inlineStr">
        <is>
          <t>Repurchase of common stock</t>
        </is>
      </c>
      <c r="B75" s="5" t="n">
        <v>-17041</v>
      </c>
      <c r="C75" s="4" t="inlineStr">
        <is>
          <t xml:space="preserve"> </t>
        </is>
      </c>
      <c r="D75" s="4" t="inlineStr">
        <is>
          <t xml:space="preserve"> </t>
        </is>
      </c>
      <c r="E75" s="5" t="n">
        <v>-17041</v>
      </c>
      <c r="F75" s="4" t="inlineStr">
        <is>
          <t xml:space="preserve"> </t>
        </is>
      </c>
      <c r="G75" s="4" t="inlineStr">
        <is>
          <t xml:space="preserve"> </t>
        </is>
      </c>
    </row>
    <row r="76">
      <c r="A76" s="4" t="inlineStr">
        <is>
          <t>Share-based compensation expense</t>
        </is>
      </c>
      <c r="B76" s="5" t="n">
        <v>4439</v>
      </c>
      <c r="C76" s="4" t="inlineStr">
        <is>
          <t xml:space="preserve"> </t>
        </is>
      </c>
      <c r="D76" s="5" t="n">
        <v>4439</v>
      </c>
      <c r="E76" s="4" t="inlineStr">
        <is>
          <t xml:space="preserve"> </t>
        </is>
      </c>
      <c r="F76" s="4" t="inlineStr">
        <is>
          <t xml:space="preserve"> </t>
        </is>
      </c>
      <c r="G76" s="4" t="inlineStr">
        <is>
          <t xml:space="preserve"> </t>
        </is>
      </c>
    </row>
    <row r="77">
      <c r="A77" s="4" t="inlineStr">
        <is>
          <t>Change in unrealized investment gains/losses, net of tax (benefit) expense</t>
        </is>
      </c>
      <c r="B77" s="5" t="n">
        <v>69380</v>
      </c>
      <c r="C77" s="4" t="inlineStr">
        <is>
          <t xml:space="preserve"> </t>
        </is>
      </c>
      <c r="D77" s="4" t="inlineStr">
        <is>
          <t xml:space="preserve"> </t>
        </is>
      </c>
      <c r="E77" s="4" t="inlineStr">
        <is>
          <t xml:space="preserve"> </t>
        </is>
      </c>
      <c r="F77" s="5" t="n">
        <v>69380</v>
      </c>
      <c r="G77" s="4" t="inlineStr">
        <is>
          <t xml:space="preserve"> </t>
        </is>
      </c>
    </row>
    <row r="78">
      <c r="A78" s="4" t="inlineStr">
        <is>
          <t>Net income</t>
        </is>
      </c>
      <c r="B78" s="6" t="n">
        <v>92810</v>
      </c>
      <c r="C78" s="4" t="inlineStr">
        <is>
          <t xml:space="preserve"> </t>
        </is>
      </c>
      <c r="D78" s="4" t="inlineStr">
        <is>
          <t xml:space="preserve"> </t>
        </is>
      </c>
      <c r="E78" s="4" t="inlineStr">
        <is>
          <t xml:space="preserve"> </t>
        </is>
      </c>
      <c r="F78" s="4" t="inlineStr">
        <is>
          <t xml:space="preserve"> </t>
        </is>
      </c>
      <c r="G78" s="5" t="n">
        <v>92810</v>
      </c>
    </row>
    <row r="79">
      <c r="A79" s="4" t="inlineStr">
        <is>
          <t>Ending balance (in shares) at Sep. 30, 2024</t>
        </is>
      </c>
      <c r="B79" s="5" t="n">
        <v>79320863</v>
      </c>
      <c r="C79" s="5" t="n">
        <v>79321000</v>
      </c>
      <c r="D79" s="4" t="inlineStr">
        <is>
          <t xml:space="preserve"> </t>
        </is>
      </c>
      <c r="E79" s="4" t="inlineStr">
        <is>
          <t xml:space="preserve"> </t>
        </is>
      </c>
      <c r="F79" s="4" t="inlineStr">
        <is>
          <t xml:space="preserve"> </t>
        </is>
      </c>
      <c r="G79" s="4" t="inlineStr">
        <is>
          <t xml:space="preserve"> </t>
        </is>
      </c>
    </row>
    <row r="80">
      <c r="A80" s="4" t="inlineStr">
        <is>
          <t>Ending balance at Sep. 30, 2024</t>
        </is>
      </c>
      <c r="B80" s="6" t="n">
        <v>2195186</v>
      </c>
      <c r="C80" s="6" t="n">
        <v>879</v>
      </c>
      <c r="D80" s="6" t="n">
        <v>997570</v>
      </c>
      <c r="E80" s="6" t="n">
        <v>-218364</v>
      </c>
      <c r="F80" s="6" t="n">
        <v>-81991</v>
      </c>
      <c r="G80" s="6" t="n">
        <v>1497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USD ($) shares in Thousands,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hange in unrealized investment gains/losses, tax expense (benefit)</t>
        </is>
      </c>
      <c r="B3" s="6" t="n">
        <v>18443</v>
      </c>
      <c r="C3" s="6" t="n">
        <v>-412</v>
      </c>
      <c r="D3" s="6" t="n">
        <v>-2729</v>
      </c>
      <c r="E3" s="6" t="n">
        <v>-6980</v>
      </c>
      <c r="F3" s="6" t="n">
        <v>-4120</v>
      </c>
      <c r="G3" s="6" t="n">
        <v>8640</v>
      </c>
    </row>
    <row r="4">
      <c r="A4" s="4" t="inlineStr">
        <is>
          <t>Common stock, par value (in dollars per share)</t>
        </is>
      </c>
      <c r="B4" s="7"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in shares)</t>
        </is>
      </c>
      <c r="B6" s="5" t="n">
        <v>337</v>
      </c>
      <c r="C6" s="4" t="inlineStr">
        <is>
          <t xml:space="preserve"> </t>
        </is>
      </c>
      <c r="D6" s="4" t="inlineStr">
        <is>
          <t xml:space="preserve"> </t>
        </is>
      </c>
      <c r="E6" s="5" t="n">
        <v>15430</v>
      </c>
      <c r="F6" s="4" t="inlineStr">
        <is>
          <t xml:space="preserve"> </t>
        </is>
      </c>
      <c r="G6" s="4" t="inlineStr">
        <is>
          <t xml:space="preserve"> </t>
        </is>
      </c>
    </row>
    <row r="7">
      <c r="A7" s="4" t="inlineStr">
        <is>
          <t>Common stock, par value (in dollars per share)</t>
        </is>
      </c>
      <c r="B7" s="7" t="n">
        <v>0.01</v>
      </c>
      <c r="C7" s="4" t="inlineStr">
        <is>
          <t xml:space="preserve"> </t>
        </is>
      </c>
      <c r="D7" s="4" t="inlineStr">
        <is>
          <t xml:space="preserve"> </t>
        </is>
      </c>
      <c r="E7" s="7" t="n">
        <v>0.01</v>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73939</v>
      </c>
      <c r="C4" s="6" t="n">
        <v>238697</v>
      </c>
    </row>
    <row r="5">
      <c r="A5" s="3" t="inlineStr">
        <is>
          <t>Adjustments to reconcile net income to net cash provided by operating activities:</t>
        </is>
      </c>
      <c r="B5" s="4" t="inlineStr">
        <is>
          <t xml:space="preserve"> </t>
        </is>
      </c>
      <c r="C5" s="4" t="inlineStr">
        <is>
          <t xml:space="preserve"> </t>
        </is>
      </c>
    </row>
    <row r="6">
      <c r="A6" s="4" t="inlineStr">
        <is>
          <t>Net realized investment loss</t>
        </is>
      </c>
      <c r="B6" s="5" t="n">
        <v>10</v>
      </c>
      <c r="C6" s="5" t="n">
        <v>33</v>
      </c>
    </row>
    <row r="7">
      <c r="A7" s="4" t="inlineStr">
        <is>
          <t>Depreciation and amortization</t>
        </is>
      </c>
      <c r="B7" s="5" t="n">
        <v>8970</v>
      </c>
      <c r="C7" s="5" t="n">
        <v>8516</v>
      </c>
    </row>
    <row r="8">
      <c r="A8" s="4" t="inlineStr">
        <is>
          <t>Net accretion of discount on investment securities</t>
        </is>
      </c>
      <c r="B8" s="5" t="n">
        <v>-229</v>
      </c>
      <c r="C8" s="5" t="n">
        <v>-55</v>
      </c>
    </row>
    <row r="9">
      <c r="A9" s="4" t="inlineStr">
        <is>
          <t>Loss on extinguishment of debt</t>
        </is>
      </c>
      <c r="B9" s="5" t="n">
        <v>6966</v>
      </c>
      <c r="C9" s="5" t="n">
        <v>0</v>
      </c>
    </row>
    <row r="10">
      <c r="A10" s="4" t="inlineStr">
        <is>
          <t>Amortization of debt discount and debt issuance costs</t>
        </is>
      </c>
      <c r="B10" s="5" t="n">
        <v>1630</v>
      </c>
      <c r="C10" s="5" t="n">
        <v>1460</v>
      </c>
    </row>
    <row r="11">
      <c r="A11" s="4" t="inlineStr">
        <is>
          <t>Deferred income taxes</t>
        </is>
      </c>
      <c r="B11" s="5" t="n">
        <v>64005</v>
      </c>
      <c r="C11" s="5" t="n">
        <v>65764</v>
      </c>
    </row>
    <row r="12">
      <c r="A12" s="4" t="inlineStr">
        <is>
          <t>Share-based compensation expense</t>
        </is>
      </c>
      <c r="B12" s="5" t="n">
        <v>12670</v>
      </c>
      <c r="C12" s="5" t="n">
        <v>10908</v>
      </c>
    </row>
    <row r="13">
      <c r="A13" s="3" t="inlineStr">
        <is>
          <t>Changes in operating assets and liabilities:</t>
        </is>
      </c>
      <c r="B13" s="4" t="inlineStr">
        <is>
          <t xml:space="preserve"> </t>
        </is>
      </c>
      <c r="C13" s="4" t="inlineStr">
        <is>
          <t xml:space="preserve"> </t>
        </is>
      </c>
    </row>
    <row r="14">
      <c r="A14" s="4" t="inlineStr">
        <is>
          <t>Premiums receivable</t>
        </is>
      </c>
      <c r="B14" s="5" t="n">
        <v>-1998</v>
      </c>
      <c r="C14" s="5" t="n">
        <v>-3701</v>
      </c>
    </row>
    <row r="15">
      <c r="A15" s="4" t="inlineStr">
        <is>
          <t>Accrued investment income</t>
        </is>
      </c>
      <c r="B15" s="5" t="n">
        <v>-1849</v>
      </c>
      <c r="C15" s="5" t="n">
        <v>-3828</v>
      </c>
    </row>
    <row r="16">
      <c r="A16" s="4" t="inlineStr">
        <is>
          <t>Deferred policy acquisition costs, net</t>
        </is>
      </c>
      <c r="B16" s="5" t="n">
        <v>-898</v>
      </c>
      <c r="C16" s="5" t="n">
        <v>-3631</v>
      </c>
    </row>
    <row r="17">
      <c r="A17" s="4" t="inlineStr">
        <is>
          <t>Reinsurance recoverable</t>
        </is>
      </c>
      <c r="B17" s="5" t="n">
        <v>-1700</v>
      </c>
      <c r="C17" s="5" t="n">
        <v>-4369</v>
      </c>
    </row>
    <row r="18">
      <c r="A18" s="4" t="inlineStr">
        <is>
          <t>Other assets</t>
        </is>
      </c>
      <c r="B18" s="5" t="n">
        <v>-1619</v>
      </c>
      <c r="C18" s="5" t="n">
        <v>-1092</v>
      </c>
    </row>
    <row r="19">
      <c r="A19" s="4" t="inlineStr">
        <is>
          <t>Unearned premiums</t>
        </is>
      </c>
      <c r="B19" s="5" t="n">
        <v>-20703</v>
      </c>
      <c r="C19" s="5" t="n">
        <v>-24824</v>
      </c>
    </row>
    <row r="20">
      <c r="A20" s="4" t="inlineStr">
        <is>
          <t>Reserve for insurance claims and claim expenses</t>
        </is>
      </c>
      <c r="B20" s="5" t="n">
        <v>11546</v>
      </c>
      <c r="C20" s="5" t="n">
        <v>16242</v>
      </c>
    </row>
    <row r="21">
      <c r="A21" s="4" t="inlineStr">
        <is>
          <t>Reinsurance balances, net</t>
        </is>
      </c>
      <c r="B21" s="5" t="n">
        <v>-601</v>
      </c>
      <c r="C21" s="5" t="n">
        <v>-432</v>
      </c>
    </row>
    <row r="22">
      <c r="A22" s="4" t="inlineStr">
        <is>
          <t>Accounts payable and accrued expenses</t>
        </is>
      </c>
      <c r="B22" s="5" t="n">
        <v>7644</v>
      </c>
      <c r="C22" s="5" t="n">
        <v>12878</v>
      </c>
    </row>
    <row r="23">
      <c r="A23" s="4" t="inlineStr">
        <is>
          <t>Net cash provided by operating activities</t>
        </is>
      </c>
      <c r="B23" s="5" t="n">
        <v>357783</v>
      </c>
      <c r="C23" s="5" t="n">
        <v>312566</v>
      </c>
    </row>
    <row r="24">
      <c r="A24" s="3" t="inlineStr">
        <is>
          <t>Cash flows from investing activities</t>
        </is>
      </c>
      <c r="B24" s="4" t="inlineStr">
        <is>
          <t xml:space="preserve"> </t>
        </is>
      </c>
      <c r="C24" s="4" t="inlineStr">
        <is>
          <t xml:space="preserve"> </t>
        </is>
      </c>
    </row>
    <row r="25">
      <c r="A25" s="4" t="inlineStr">
        <is>
          <t>Purchase of short-term investments</t>
        </is>
      </c>
      <c r="B25" s="5" t="n">
        <v>-142414</v>
      </c>
      <c r="C25" s="5" t="n">
        <v>-152716</v>
      </c>
    </row>
    <row r="26">
      <c r="A26" s="4" t="inlineStr">
        <is>
          <t>Purchase of fixed-maturity investments, available-for-sale</t>
        </is>
      </c>
      <c r="B26" s="5" t="n">
        <v>-355894</v>
      </c>
      <c r="C26" s="5" t="n">
        <v>-352469</v>
      </c>
    </row>
    <row r="27">
      <c r="A27" s="4" t="inlineStr">
        <is>
          <t>Proceeds from maturities of short-term investments</t>
        </is>
      </c>
      <c r="B27" s="5" t="n">
        <v>83700</v>
      </c>
      <c r="C27" s="5" t="n">
        <v>289920</v>
      </c>
    </row>
    <row r="28">
      <c r="A28" s="4" t="inlineStr">
        <is>
          <t>Proceeds from maturities and redemptions of fixed-maturity investments, available-for-sale</t>
        </is>
      </c>
      <c r="B28" s="5" t="n">
        <v>166960</v>
      </c>
      <c r="C28" s="5" t="n">
        <v>105256</v>
      </c>
    </row>
    <row r="29">
      <c r="A29" s="4" t="inlineStr">
        <is>
          <t>Additions to software and equipment</t>
        </is>
      </c>
      <c r="B29" s="5" t="n">
        <v>-5508</v>
      </c>
      <c r="C29" s="5" t="n">
        <v>-7899</v>
      </c>
    </row>
    <row r="30">
      <c r="A30" s="4" t="inlineStr">
        <is>
          <t>Net cash used in investing activities</t>
        </is>
      </c>
      <c r="B30" s="5" t="n">
        <v>-253156</v>
      </c>
      <c r="C30" s="5" t="n">
        <v>-117908</v>
      </c>
    </row>
    <row r="31">
      <c r="A31" s="3" t="inlineStr">
        <is>
          <t>Cash flows from financing activities</t>
        </is>
      </c>
      <c r="B31" s="4" t="inlineStr">
        <is>
          <t xml:space="preserve"> </t>
        </is>
      </c>
      <c r="C31" s="4" t="inlineStr">
        <is>
          <t xml:space="preserve"> </t>
        </is>
      </c>
    </row>
    <row r="32">
      <c r="A32" s="4" t="inlineStr">
        <is>
          <t>Proceeds from issuance of common stock related to employee equity plans</t>
        </is>
      </c>
      <c r="B32" s="5" t="n">
        <v>4281</v>
      </c>
      <c r="C32" s="5" t="n">
        <v>2872</v>
      </c>
    </row>
    <row r="33">
      <c r="A33" s="4" t="inlineStr">
        <is>
          <t>Taxes paid related to net share settlement of equity awards</t>
        </is>
      </c>
      <c r="B33" s="5" t="n">
        <v>-10191</v>
      </c>
      <c r="C33" s="5" t="n">
        <v>-5448</v>
      </c>
    </row>
    <row r="34">
      <c r="A34" s="4" t="inlineStr">
        <is>
          <t>Proceeds from senior unsecured notes</t>
        </is>
      </c>
      <c r="B34" s="5" t="n">
        <v>419705</v>
      </c>
      <c r="C34" s="5" t="n">
        <v>0</v>
      </c>
    </row>
    <row r="35">
      <c r="A35" s="4" t="inlineStr">
        <is>
          <t>Repayments of senior secured notes</t>
        </is>
      </c>
      <c r="B35" s="5" t="n">
        <v>-405080</v>
      </c>
      <c r="C35" s="5" t="n">
        <v>0</v>
      </c>
    </row>
    <row r="36">
      <c r="A36" s="4" t="inlineStr">
        <is>
          <t>Payments of debt issuance costs</t>
        </is>
      </c>
      <c r="B36" s="5" t="n">
        <v>-7785</v>
      </c>
      <c r="C36" s="5" t="n">
        <v>0</v>
      </c>
    </row>
    <row r="37">
      <c r="A37" s="4" t="inlineStr">
        <is>
          <t>Repurchases of common stock</t>
        </is>
      </c>
      <c r="B37" s="5" t="n">
        <v>-68927</v>
      </c>
      <c r="C37" s="5" t="n">
        <v>-60045</v>
      </c>
    </row>
    <row r="38">
      <c r="A38" s="4" t="inlineStr">
        <is>
          <t>Net cash used in financing activities</t>
        </is>
      </c>
      <c r="B38" s="5" t="n">
        <v>-67997</v>
      </c>
      <c r="C38" s="5" t="n">
        <v>-62621</v>
      </c>
    </row>
    <row r="39">
      <c r="A39" s="4" t="inlineStr">
        <is>
          <t>Net increase in cash, cash equivalents and restricted cash</t>
        </is>
      </c>
      <c r="B39" s="5" t="n">
        <v>36630</v>
      </c>
      <c r="C39" s="5" t="n">
        <v>132037</v>
      </c>
    </row>
    <row r="40">
      <c r="A40" s="4" t="inlineStr">
        <is>
          <t>Cash, cash equivalents and restricted cash, beginning of period</t>
        </is>
      </c>
      <c r="B40" s="5" t="n">
        <v>96689</v>
      </c>
      <c r="C40" s="5" t="n">
        <v>44426</v>
      </c>
    </row>
    <row r="41">
      <c r="A41" s="4" t="inlineStr">
        <is>
          <t>Cash, cash equivalents and restricted cash, end of period</t>
        </is>
      </c>
      <c r="B41" s="5" t="n">
        <v>133319</v>
      </c>
      <c r="C41" s="5" t="n">
        <v>176463</v>
      </c>
    </row>
    <row r="42">
      <c r="A42" s="3" t="inlineStr">
        <is>
          <t>Supplemental disclosures of cash flow information</t>
        </is>
      </c>
      <c r="B42" s="4" t="inlineStr">
        <is>
          <t xml:space="preserve"> </t>
        </is>
      </c>
      <c r="C42" s="4" t="inlineStr">
        <is>
          <t xml:space="preserve"> </t>
        </is>
      </c>
    </row>
    <row r="43">
      <c r="A43" s="4" t="inlineStr">
        <is>
          <t>Interest paid</t>
        </is>
      </c>
      <c r="B43" s="5" t="n">
        <v>0</v>
      </c>
      <c r="C43" s="5" t="n">
        <v>14750</v>
      </c>
    </row>
    <row r="44">
      <c r="A44" s="4" t="inlineStr">
        <is>
          <t>Income taxes paid</t>
        </is>
      </c>
      <c r="B44" s="6" t="n">
        <v>9387</v>
      </c>
      <c r="C44"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asis of Presentation and Summary of Accounting Principles</t>
        </is>
      </c>
      <c r="B4" s="4" t="inlineStr">
        <is>
          <t>Organization, Basis of Presentation and Summary of Accounting Principles NMI Holdings, Inc. (NMIH) is a Delaware corporation, incorporated in May 2011 to provide private mortgage guaranty insurance (which we refer to as mortgage insurance or MI) through its wholly-owned insurance subsidiaries, National Mortgage Insurance Corporation (NMIC) and National Mortgage Reinsurance Inc One (Re One). Our common stock is listed on the Nasdaq exchange under the ticker symbol “NMIH.” NMIC, our primary insurance subsidiary, issued its first mortgage insurance policy in April 2013. NMIC is licensed to write mortgage insurance in all 50 states and the District of Columbia (D.C.). Re One historically provided reinsurance coverage to NMIC in accordance with certain statutory risk retention requirements. Such requirements have been repealed and the reinsurance coverage provided by Re One to NMIC has been commuted. Re One remains a wholly-owned, licensed insurance subsidiary; however, it does not currently have active insurance exposures. In August 2015, NMIH capitalized a wholly-owned subsidiary, NMI Services, Inc. (NMIS), through which we offer outsourced loan review services to mortgage loan originators. We operate as a single segment for the purposes of assessing performance and making operating decisions. 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23, included in our 2023 10-K. All intercompany transactions have been eliminated. Certain reclassifications to previously reported financial information have been made to conform to our current period presentation.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In the opinion of management, these unaudited condensed consolidated financial statements include all adjustments (including normal recurring adjustments) that are necessary to present a fair statement of financial position, results of operations and cash flows for the periods presented. The results of operations for the interim period may not be indicative of the results that may be expected for the full year ending December 31, 2024. Significant Accounting Principles There have been no changes to our significant accounting principles as described in Item 8, “ Financial Statements and Supplementary Data - Notes to Consolidated Financial Statements - Note 2 - Summary of Accounting Principles” of our 2023 10-K. Recent Accounting Pronouncements – Not Yet Adopted In November 2023, the FASB issued ASU 2023-07, Segment Reporting (Topic 280). The update expands annual and interim disclosure requirements for reportable segments, primarily through enhanced disclosures about significant segment expenses. The standard will take effect for all public business entities, including those that have only a single reportable segment for fiscal years beginning after December 15, 2023, and interim periods beginning after December 31, 2024. We are currently evaluating the impact the adoption of this ASU will have and will include enhanced disclosures in our fiscal year-end 2024 annual consolidated financial statements, as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49:51Z</dcterms:created>
  <dcterms:modified xmlns:dcterms="http://purl.org/dc/terms/" xmlns:xsi="http://www.w3.org/2001/XMLSchema-instance" xsi:type="dcterms:W3CDTF">2024-11-06T22:49:51Z</dcterms:modified>
</cp:coreProperties>
</file>